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Digital Tokens"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Net Income Per Share" sheetId="15" state="visible" r:id="rId15"/>
    <sheet xmlns:r="http://schemas.openxmlformats.org/officeDocument/2006/relationships" name="Leases" sheetId="16" state="visible" r:id="rId16"/>
    <sheet xmlns:r="http://schemas.openxmlformats.org/officeDocument/2006/relationships" name="Term Debt" sheetId="17" state="visible" r:id="rId17"/>
    <sheet xmlns:r="http://schemas.openxmlformats.org/officeDocument/2006/relationships" name="Commitments and Contingencies" sheetId="18" state="visible" r:id="rId18"/>
    <sheet xmlns:r="http://schemas.openxmlformats.org/officeDocument/2006/relationships" name="Sale of Secured Communications "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Digital Tokens (Tables)" sheetId="24" state="visible" r:id="rId24"/>
    <sheet xmlns:r="http://schemas.openxmlformats.org/officeDocument/2006/relationships" name="Accrued Expenses and Other Cu_2" sheetId="25" state="visible" r:id="rId25"/>
    <sheet xmlns:r="http://schemas.openxmlformats.org/officeDocument/2006/relationships" name="Stockholders' Equity (Tables)" sheetId="26" state="visible" r:id="rId26"/>
    <sheet xmlns:r="http://schemas.openxmlformats.org/officeDocument/2006/relationships" name="Net Income Per Share (Tables)" sheetId="27" state="visible" r:id="rId27"/>
    <sheet xmlns:r="http://schemas.openxmlformats.org/officeDocument/2006/relationships" name="Lease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2" sheetId="30" state="visible" r:id="rId30"/>
    <sheet xmlns:r="http://schemas.openxmlformats.org/officeDocument/2006/relationships" name="Property and Equipment, Net (De" sheetId="31" state="visible" r:id="rId31"/>
    <sheet xmlns:r="http://schemas.openxmlformats.org/officeDocument/2006/relationships" name="Property and Equipment, Net (_2" sheetId="32" state="visible" r:id="rId32"/>
    <sheet xmlns:r="http://schemas.openxmlformats.org/officeDocument/2006/relationships" name="Intangible Assets, Net (Details" sheetId="33" state="visible" r:id="rId33"/>
    <sheet xmlns:r="http://schemas.openxmlformats.org/officeDocument/2006/relationships" name="Intangible Assets, Net (Detai_2" sheetId="34" state="visible" r:id="rId34"/>
    <sheet xmlns:r="http://schemas.openxmlformats.org/officeDocument/2006/relationships" name="Digital Tokens (Details)" sheetId="35" state="visible" r:id="rId35"/>
    <sheet xmlns:r="http://schemas.openxmlformats.org/officeDocument/2006/relationships" name="Digital Tokens (Details) - Sche" sheetId="36" state="visible" r:id="rId36"/>
    <sheet xmlns:r="http://schemas.openxmlformats.org/officeDocument/2006/relationships" name="Accrued Expenses and Other Cu_3" sheetId="37" state="visible" r:id="rId37"/>
    <sheet xmlns:r="http://schemas.openxmlformats.org/officeDocument/2006/relationships" name="Income Taxes (Details)" sheetId="38" state="visible" r:id="rId38"/>
    <sheet xmlns:r="http://schemas.openxmlformats.org/officeDocument/2006/relationships" name="Stockholders' Equity (Details)" sheetId="39" state="visible" r:id="rId39"/>
    <sheet xmlns:r="http://schemas.openxmlformats.org/officeDocument/2006/relationships" name="Stockholders' Equity (Details) " sheetId="40" state="visible" r:id="rId40"/>
    <sheet xmlns:r="http://schemas.openxmlformats.org/officeDocument/2006/relationships" name="Stockholders' Equity (Details_2" sheetId="41" state="visible" r:id="rId41"/>
    <sheet xmlns:r="http://schemas.openxmlformats.org/officeDocument/2006/relationships" name="Stockholders' Equity (Details_3" sheetId="42" state="visible" r:id="rId42"/>
    <sheet xmlns:r="http://schemas.openxmlformats.org/officeDocument/2006/relationships" name="Net Income Per Share (Details)" sheetId="43" state="visible" r:id="rId43"/>
    <sheet xmlns:r="http://schemas.openxmlformats.org/officeDocument/2006/relationships" name="Net Income Per Share (Details) "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Term Debt (Details)" sheetId="48" state="visible" r:id="rId48"/>
    <sheet xmlns:r="http://schemas.openxmlformats.org/officeDocument/2006/relationships" name="Sale of Secured Communication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Entity Registrant Name</t>
        </is>
      </c>
      <c r="B4" s="4" t="inlineStr">
        <is>
          <t>PALTALK,
INC.</t>
        </is>
      </c>
    </row>
    <row r="5">
      <c r="A5" s="4" t="inlineStr">
        <is>
          <t>Trading Symbol</t>
        </is>
      </c>
      <c r="B5" s="4" t="inlineStr">
        <is>
          <t>PALT</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8239764</v>
      </c>
    </row>
    <row r="9">
      <c r="A9" s="4" t="inlineStr">
        <is>
          <t>Amendment Flag</t>
        </is>
      </c>
      <c r="B9" s="4" t="inlineStr">
        <is>
          <t>false</t>
        </is>
      </c>
    </row>
    <row r="10">
      <c r="A10" s="4" t="inlineStr">
        <is>
          <t>Entity Central Index Key</t>
        </is>
      </c>
      <c r="B10" s="4" t="inlineStr">
        <is>
          <t>000135583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717</t>
        </is>
      </c>
    </row>
    <row r="22">
      <c r="A22" s="4" t="inlineStr">
        <is>
          <t>Entity Incorporation, State or Country Code</t>
        </is>
      </c>
      <c r="B22" s="4" t="inlineStr">
        <is>
          <t>DE</t>
        </is>
      </c>
    </row>
    <row r="23">
      <c r="A23" s="4" t="inlineStr">
        <is>
          <t>Entity Tax Identification Number</t>
        </is>
      </c>
      <c r="B23" s="4" t="inlineStr">
        <is>
          <t>20-3191847</t>
        </is>
      </c>
    </row>
    <row r="24">
      <c r="A24" s="4" t="inlineStr">
        <is>
          <t>Entity Address, Address Line One</t>
        </is>
      </c>
      <c r="B24" s="4" t="inlineStr">
        <is>
          <t>30
Jericho Executive Plaza Suite 400E</t>
        </is>
      </c>
    </row>
    <row r="25">
      <c r="A25" s="4" t="inlineStr">
        <is>
          <t>Entity Address, City or Town</t>
        </is>
      </c>
      <c r="B25" s="4" t="inlineStr">
        <is>
          <t>Jericho</t>
        </is>
      </c>
    </row>
    <row r="26">
      <c r="A26" s="4" t="inlineStr">
        <is>
          <t>Entity Address, State or Province</t>
        </is>
      </c>
      <c r="B26" s="4" t="inlineStr">
        <is>
          <t>NY</t>
        </is>
      </c>
    </row>
    <row r="27">
      <c r="A27" s="4" t="inlineStr">
        <is>
          <t>Entity Address, Postal Zip Code</t>
        </is>
      </c>
      <c r="B27" s="4" t="inlineStr">
        <is>
          <t>11753</t>
        </is>
      </c>
    </row>
    <row r="28">
      <c r="A28" s="4" t="inlineStr">
        <is>
          <t>City Area Code</t>
        </is>
      </c>
      <c r="B28" s="4" t="inlineStr">
        <is>
          <t>(212)</t>
        </is>
      </c>
    </row>
    <row r="29">
      <c r="A29" s="4" t="inlineStr">
        <is>
          <t>Local Phone Number</t>
        </is>
      </c>
      <c r="B29" s="4" t="inlineStr">
        <is>
          <t>967-5120</t>
        </is>
      </c>
    </row>
    <row r="30">
      <c r="A30" s="4" t="inlineStr">
        <is>
          <t>Title of 12(b) Security</t>
        </is>
      </c>
      <c r="B30" s="4" t="inlineStr">
        <is>
          <t>Common Stock, $0.001 par valu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4. Intangible Assets, Net Intangible
assets, net consisted of the following at June 30, 2021 and December 31, 2020:
June 30, 2021 December 31, 2020
(unaudited)
Gross Net Gross Net
Carrying Accumulated Carrying Carrying Accumulated Carrying
Amount Amortization Amount Amount Amortization Amount
Patents $ 50,000 $ (30,000 ) $ 20,000 $ 50,000 $ (28,750 ) $ 21,250
Trade names, trademarks product names, URLs 555,000 (501,396 ) 53,604 555,000 (493,648 ) 61,352
Internally developed software 1,990,000 (1,990,000 ) - 1,990,000 (1,990,000 ) -
Subscriber/customer relationships 2,279,000 (2,063,727 ) 215,273 2,279,000 (1,980,392 ) 298,608
Total intangible assets $ 4,874,000 $ (4,585,123 ) $ 288,877 $ 4,874,000 $ (4,492,790 ) $ 381,210 Amortization expense for
the three and six months ended June 30, 2021 was $46,166 and $92,333, respectively, as compared to $64,083 and $128,167 for the three
and six months ended June 30, 2020, respectively. The aggregate amortization expense for each of the next five years and thereafter is
estimated to be $92,333 in 2021, $149,944 in 2022, $18,000 in 2023, $17,354 in 2024, $2,500 in 2025 and $8,746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Tokens</t>
        </is>
      </c>
      <c r="B1" s="2" t="inlineStr">
        <is>
          <t>6 Months Ended</t>
        </is>
      </c>
    </row>
    <row r="2">
      <c r="B2" s="2" t="inlineStr">
        <is>
          <t>Jun. 30, 2021</t>
        </is>
      </c>
    </row>
    <row r="3">
      <c r="A3" s="3" t="inlineStr">
        <is>
          <t>Digital Tokens [Abstract]</t>
        </is>
      </c>
    </row>
    <row r="4">
      <c r="A4" s="4" t="inlineStr">
        <is>
          <t>Digital Tokens</t>
        </is>
      </c>
      <c r="B4" s="4" t="inlineStr">
        <is>
          <t>5. Digital Tokens Digital
tokens, digital tokens receivable and digital tokens payable for the periods presented consist of Props tokens received in connection
with the YouNow Agreement.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Props
Tokens The
Props tokens received, receivable and payable from YouNow are intangible assets that are accounted for at cost, less impairment charges.
According to the FASB guidance noted above, a holder of utility tokens cannot only compare the carrying value to fair value at the reporting
period, but instead must assess impairment daily. As a result, the Company uses the amount equal to the lowest price during the period
in which the Props tokens are held as the carrying amount for purposes of testing for impairment. During
the year ended December 31, 2020, to calculate the fair value of the Props tokens received, receivable and payable pursuant to the YouNow
Agreement, the Company, through a third-party valuation, used the Backsolve method, which utilizes the option pricing method to calculate
the implied value of the Props tokens based on the most recent transaction price publicly available (Level 3 inputs). For purposes of
the Backsolve method, the Company used a precedent transaction in which Props tokens were purchased at a price of $0.07 per Props token.
The precedent transaction also included the issuance of warrants to purchase additional Props tokens at a strike price of $0.07 per Props
token. Using the Backsolve method, the Company took into account the strike price of the warrants issued in the precedent transaction
and then determined the allocated value of the Props tokens as though it were a basket purchase. The
implied fair value of the Props tokens represents a marketable basis of value. During the year ended December 31, 2020, the Props tokens
did not have access to a liquid marketplace, and therefore a discount for lack of marketability was applied to the implied fair value
using a protective put calculation. A summary of the key inputs used in the Backsolve model at December 31, 2020 are summarized as follows:
Maturity (time until an exit or liquidity) 1 year
Volatility 197.0 %
Risk free rate of return 0.16 % The
basic logic of the protective put approach is supported by the notion that the holder of a non-marketable security can effectively purchase
liquidity by purchasing a put option on the security. Therefore, the non-marketable value of a security is its value on a marketable
basis, less the value of the hypothetical put option. The put option calculation relies on the Black-Scholes option pricing model, which
utilizes volatility from comparable utility tokens, an estimated time to maturity (or liquidity), and the risk-free rate commensurate
with that maturity. Digital
tokens earned, receivable or payable before June 30, 2020, were recorded based on an estimated fair value of $0.02. Digital tokens
earned, receivable or payable from July 1, 2020 through December 31, 2020 were recorded based on an estimated fair value of $0.039.
At December 31, 2020, the Company recorded $439,145 under digital tokens, $123,397 under digital tokens payable and $210,000 under
digital tokens receivable pursuant to the YouNow Agreement. Given the recent trading availability of Props tokens
in various active markets, during the three and six months ended June 30, 2021, the Company calculated the fair value of digital tokens
based on the observable daily quoted market prices (Level 1 inputs) on multiple international exchanges, as recorded on CoinmarketCap.
At June 30, 2021, the Company recorded $931,232 under digital tokens and $272,984 under digital tokens payable pursuant to the YouNow
Agreement. During the three and six months ended June 30, 2021,
the Company recorded a non-cash impairment charge in the amount of $184,737, which is reported in the accompanying condensed consolidated
statements of income as a result of recent declines in the quoted market prices of certain digital tokens below the market price of their
acquisition. During
the three and six months ended June 30, 2021, the Company sold approximately 2.9 million Props tokens for proceeds of $304,000. The realized
gain of approximately $247,000 is included in the condensed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Disclosure Text Block Supplement [Abstract]</t>
        </is>
      </c>
    </row>
    <row r="4">
      <c r="A4" s="4" t="inlineStr">
        <is>
          <t>Accrued Expenses and Other Current Liabilities</t>
        </is>
      </c>
      <c r="B4" s="4" t="inlineStr">
        <is>
          <t xml:space="preserve">6. Accrued Expenses and
Other Current Liabilities Accrued
expenses and other current liabilities consisted of the following for the periods presented:
June 30, December 31,
2021 2020
(unaudited)
Compensation, benefits and payroll taxes $ 80,250 $ 226,500
Prepaid income tax (13,574 ) -
Other accrued expenses 35,599 27,584
Total accrued expenses and other current liabilities $ 102,275 $ 254,0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7.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June 30, 2021, our conclusion regarding
the realizability of our US deferred tax assets did not change and we have recorded a full valuation allowance against them. On
March 11, 2021, the American Rescue Plan Act of 2021 (“American Rescue Plan”) was signed into law to provide additional relief
in connection with the ongoing COVID-19 pandemic. The American Rescue Plan includes, among other things, provisions relating to PPP loan
expansion, defined pension contributions, excessive employee remuneration, and the repeal of the election to allocate interest expense
on a worldwide basis. Under ASC 740, the effects of new legislation are recognized upon enactment. The enactment of the American Rescue
Plan did not impact on the Company’s income tax provision. For
the three and six months ended June 30, 2021, the Company recorded an income tax provision of $2,200 and $3,300, respectively, primarily
related to state and local taxes. The effective tax rate for the three and six months ended June 30, 2021 was 0.28% and 0.19%, respectively.
The effective tax rate differs from the statutory rate of 21% as the Company has concluded that its deferred tax assets are not realizable
on a more-likely-than-not basis. For
the three and six months ended June 30, 2020, the Company recorded an income tax provision of $2,500 and $5,000, respectively, primarily
related to state and local taxes. The effective tax rate for the three and six months ended June 30, 2020 was 0.47% and 5.09%, respectively.
The effective tax rate differs from the statutory rate of 21% as the Company has concluded that its deferred tax assets are not realizable
on a more-likely-than-not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8. Stockholders’
Equity The
Paltalk, Inc. Amended and Restated 2011 Long-Term Incentive Plan (the “2011 Plan”) was terminated as to future awards on
May 16, 2016. A total of 121,930 shares of the Company’s common stock may be issued pursuant to outstanding options awarded under
the 2011 Plan; however, no additional awards may be granted under such plan. The Paltalk,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June 30, 2021, there were 958,063 shares available for future issuance under the 2016 Plan. Treasury
Shares On
April 29, 2019, the Company implemented a stock repurchase plan to repurchase up to $500,000 of its common stock for cash. The repurchase
plan expired on April 29, 2020. The Company had purchased 9,950 shares of its common stock under the repurchase plan as of April 29,
2020 and has classified them as treasury shares on the Company’s condensed consolidated balance sheets. Stock
Options The
following table summarizes the assumptions used in the Black-Scholes pricing model to estimate the fair value of the options granted
during the three months ended June 30, 2021:
Expected volatility 197.0 %
Expected life of option (in years) 5.2
Risk free interest rate 0.88 %
Expected dividend yield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based awards vest. The
following table summarizes stock option activity during the six months ended June 30, 2021:
Weighted
Average
Number of Exercise
Options Price
Stock Options:
Outstanding at January 1, 2021 622,036 $ 5.53
Granted 25,220 3.20
Forfeited or canceled, during the period (128,569 ) 4.06
Expired, during the period (715 ) 7.00
Outstanding at June 30, 2021 517,972 $ 5.78
Exercisable at June 30, 2021 440,327 $ 6.42 At
June 30, 2021, there was $136,245 of total unrecognized compensation expense related to stock options, which is expected to be recognized
over a weighted average period of 1.5 years. On
June 30, 2021, the aggregate intrinsic value of stock options that were outstanding and exercisable was $258,359 and $159,558, respectively.
On June 30, 2020, the aggregate intrinsic value of stock options that were outstanding and exercisable was $7,200 and $3,600, respectively.
The intrinsic value for stock options is calculated based on the exercise price of the underlying awards and the fair value of such awards
as of the period-end date. During
the six months ended June 30, 2021, the Company granted stock options to members of the Board of Directors to purchase an aggregate of
24,000 shares of common stock at an exercise price of $3.20 per share. The stock options vest in four equal quarterly installments on
the last day of each calendar quarter in 2021 and have a term of ten years. During the six months ended June 30, 2021, the Company also
granted options to employees to purchase an aggregate of 1,220 shares of common stock. These options vest between one and four years,
have a term of ten years and have an exercise price of $3.20. During the six months ended June 30, 2021, an
unvested executive performance award was forfeited and an expense reversal of $218,679 was recorded under general and administrative expense
in the condensed consolidated statements of income. The
aggregate fair value for the stock options granted during the six months ended June 30, 2021 and 2020 was $78,522 and $18,664, respectively. Stock-based
compensation expense for the Company’s stock options included in the condensed consolidated statements of income is as follows:
Three Months Ended Six Months Ended
June
30, June
30,
2021 2020 2021 2020
Cost of revenue $ - $ 378 $ 182 $ 751
Sales and marketing expense 96 20 103 40
Product development expense 2,740 3,839 5,784 11,220
General and administrative
expense (195,178 ) 52,946 (167,043 ) 134,378
Total stock compensation expense $ (192,342 ) $ 57,183 $ (160,974 ) $ 146,3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 xml:space="preserve">9. Net
Income Per Share Basic earnings and loss per share are computed
by dividing the net income or loss available to common stockholders by the weighted average number of common shares outstanding during
the period as defined by ASC Topic 260, Earnings Per Share The
following table summarizes the net income per share calculation for the periods presented:
Three Months Ended Six Months Ended
June 30, June 30,
2021 2020 2021 2020
Net income from operations – basic and diluted $ 821,684 $ 531,541 $ 1,738,413 $ 93,157
Weighted average shares outstanding – basic 6,906,454 6,869,027 6,906,454 6,871,299
Weighted average shares outstanding – diluted 6,930,041 6,869,027 6,918,248 6,871,299
Per share data:
Basic from operations $ 0.12 $ 0.08 $ 0.25 $ 0.01
Diluted from operations $ 0.12 $ 0.08 $ 0.25 $ 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1</t>
        </is>
      </c>
    </row>
    <row r="3">
      <c r="A3" s="3" t="inlineStr">
        <is>
          <t>Lease of Lessee Disclosure [Abstract]</t>
        </is>
      </c>
    </row>
    <row r="4">
      <c r="A4" s="4" t="inlineStr">
        <is>
          <t>Leases</t>
        </is>
      </c>
      <c r="B4" s="4" t="inlineStr">
        <is>
          <t xml:space="preserve">10. Leases On
June 7, 2016, the Company entered into a lease agreement with Jericho Executive Center LLC for office space at 30 Jericho Executive Plaza
in Jericho, New York, which commenced on September 1, 2016 and runs through November 30, 2021. The Company’s monthly office rent
payments under the lease are currently approximately $6,666 per month. On April 9, 2021, the Company entered into a lease extension agreement
with Jericho Executive Center LLC for the office space at 30 Jericho Executive Plaza in Jericho, New York, which commences on December
1, 2021 and runs through November 30, 2022. The Company’s monthly office rent payments under the lease are currently approximately
$5,900 per month. As
of June 30, 2021, the Company had no long-term leases that were classified as financing leases. As of June 30, 2021, the Company did
not have additional operating and financing leases that had not yet commenced. At
June 30, 2021, the Company had operating lease liabilities of approximately $35,000 and right-of-use assets of approximately $35,000,
which are included in the condensed consolidated balance sheets. Total
rent expense for the six months ended June 30, 2021 was $52,119, of which $1,500 was sublease income. Total rent expense for the six
months ended June 30, 2020 was $160,700, of which $36,095 was sublease income. Rent expense is recorded under general and administrative
expense in the condensed consolidated statements of income. The
following table summarizes the Company’s operating leases for the periods presented:
Six Months Ended
June
30,
2021 2020
Cash paid for amounts included in the measurement of operating
lease liabilities $ 34,021 $ 38,529
Weighted average assumptions:
Remaining lease term 0.4 2.9
Discount rate 3.5 % 2.5 % As
of June 30, 2021, future minimum payments under non-cancelable operating leases were as follows:
For the year ending December 31, Amount
2021 38,723
Total $ 38,723
Less: present value adjustment (3,777 )
Present value of minimum lease payments $ 34,9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6 Months Ended</t>
        </is>
      </c>
    </row>
    <row r="2">
      <c r="B2" s="2" t="inlineStr">
        <is>
          <t>Jun. 30, 2021</t>
        </is>
      </c>
    </row>
    <row r="3">
      <c r="A3" s="3" t="inlineStr">
        <is>
          <t>Debt Disclosure [Abstract]</t>
        </is>
      </c>
    </row>
    <row r="4">
      <c r="A4" s="4" t="inlineStr">
        <is>
          <t>Term debt</t>
        </is>
      </c>
      <c r="B4" s="4" t="inlineStr">
        <is>
          <t>11. Term
debt On
April 13, 2020, to help ensure adequate liquidity in light of the uncertainties posed by the coronavirus pandemic, the Company applied
for a loan under the SBA PPP under the CARES Act. On May 3, 2020, the Company entered into the Note in favor of the Lender. The
Note had an aggregate principal amount of $506,500, a two-year term, a maturity date of May 3, 2022 and borne interest at a stated rate
of 1.0% per annum. The Company did not provide any collateral or guarantees for the Note, nor did the Company pay any facility charge
to obtain the Note. The Note provided for customary events of default, including, among others, those relating to failure to make payment,
bankruptcy, breaches of representations and material adverse effects. On
January 13, 2021, the Note was fully forgiven by the SBA and the Lender in compliance with the provisions of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2. Commitments
and Contingencies Legal
Proceeding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ale of Secured Communications Assets</t>
        </is>
      </c>
      <c r="B1" s="2" t="inlineStr">
        <is>
          <t>6 Months Ended</t>
        </is>
      </c>
    </row>
    <row r="2">
      <c r="B2" s="2" t="inlineStr">
        <is>
          <t>Jun. 30, 2021</t>
        </is>
      </c>
    </row>
    <row r="3">
      <c r="A3" s="3" t="inlineStr">
        <is>
          <t>Sale Of Secured Communications Assets [Abstract]</t>
        </is>
      </c>
    </row>
    <row r="4">
      <c r="A4" s="4" t="inlineStr">
        <is>
          <t>Sale of Secured Communications Assets</t>
        </is>
      </c>
      <c r="B4" s="4" t="inlineStr">
        <is>
          <t>13. Sale
of Secured Communications Assets On
February 24, 2020, the Company entered into an Asset Purchase Agreement, which was subsequently amended and restated on May 29, 2020
(the “Amended and Restated Agreement”) with SecureCo, LLC (the “Buyer”), pursuant to which the Company agreed
to sell substantially all of the assets related to its secure communications business (the “Secured Communications Assets”)
to the Buyer (the “Asset Sale”). The Secured Communications Assets included communication solutions and operations capabilities
for secure messaging and data applications, and software and middleware for enterprise and government client targets. On
July 23, 2020, the Company completed the Asset Sale for a cash purchase price of $250,000, $150,000 of which was paid at closing and
$100,000 of which is payable in four equal installments over the fifteen-month period following the closing of the Asset Sale and was
recorded under other current assets in the condensed consolidated balance sheets as of December 31, 2020. The Amended and Restated Agreement
also provides for a revenue sharing arrangement, pursuant to which the Company is entitled to receive quarterly royalty payments ranging
from 5% to 10% of certain revenues received by the Buyer, with the aggregate amount of such royalty payments not to exceed $500,000.
The gain on the Asset Sale was recorded in the condensed consolidated statements of income for the year ended December 31, 2020. The
sale of the Secured Communications Assets did not meet the requisite criteria to constitute discontinued operations or held for sale,
as the historical results of Company’s secured communications business were not material to its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6501712</v>
      </c>
      <c r="C3" s="6" t="n">
        <v>5585420</v>
      </c>
    </row>
    <row r="4">
      <c r="A4" s="4" t="inlineStr">
        <is>
          <t>Accounts receivable, net of allowances of $3,648 as of June 30, 2021 and December 31, 2020, respectively</t>
        </is>
      </c>
      <c r="B4" s="5" t="n">
        <v>52261</v>
      </c>
      <c r="C4" s="5" t="n">
        <v>71410</v>
      </c>
    </row>
    <row r="5">
      <c r="A5" s="4" t="inlineStr">
        <is>
          <t>Deferred Offering Costs</t>
        </is>
      </c>
      <c r="B5" s="5" t="n">
        <v>212420</v>
      </c>
      <c r="C5" s="4" t="inlineStr">
        <is>
          <t xml:space="preserve"> </t>
        </is>
      </c>
    </row>
    <row r="6">
      <c r="A6" s="4" t="inlineStr">
        <is>
          <t>Prepaid expense and other current assets</t>
        </is>
      </c>
      <c r="B6" s="5" t="n">
        <v>208084</v>
      </c>
      <c r="C6" s="5" t="n">
        <v>236704</v>
      </c>
    </row>
    <row r="7">
      <c r="A7" s="4" t="inlineStr">
        <is>
          <t>Total current assets</t>
        </is>
      </c>
      <c r="B7" s="5" t="n">
        <v>6974477</v>
      </c>
      <c r="C7" s="5" t="n">
        <v>5893534</v>
      </c>
    </row>
    <row r="8">
      <c r="A8" s="4" t="inlineStr">
        <is>
          <t>Operating lease right-of-use asset</t>
        </is>
      </c>
      <c r="B8" s="5" t="n">
        <v>34946</v>
      </c>
      <c r="C8" s="5" t="n">
        <v>68967</v>
      </c>
    </row>
    <row r="9">
      <c r="A9" s="4" t="inlineStr">
        <is>
          <t>Property and equipment, net</t>
        </is>
      </c>
      <c r="B9" s="5" t="n">
        <v>153921</v>
      </c>
      <c r="C9" s="5" t="n">
        <v>255777</v>
      </c>
    </row>
    <row r="10">
      <c r="A10" s="4" t="inlineStr">
        <is>
          <t>Goodwill</t>
        </is>
      </c>
      <c r="B10" s="5" t="n">
        <v>6326250</v>
      </c>
      <c r="C10" s="5" t="n">
        <v>6326250</v>
      </c>
    </row>
    <row r="11">
      <c r="A11" s="4" t="inlineStr">
        <is>
          <t>Intangible assets, net</t>
        </is>
      </c>
      <c r="B11" s="5" t="n">
        <v>288877</v>
      </c>
      <c r="C11" s="5" t="n">
        <v>381210</v>
      </c>
    </row>
    <row r="12">
      <c r="A12" s="4" t="inlineStr">
        <is>
          <t>Digital tokens</t>
        </is>
      </c>
      <c r="B12" s="5" t="n">
        <v>931232</v>
      </c>
      <c r="C12" s="5" t="n">
        <v>439145</v>
      </c>
    </row>
    <row r="13">
      <c r="A13" s="4" t="inlineStr">
        <is>
          <t>Digital tokens receivable</t>
        </is>
      </c>
      <c r="B13" s="4" t="inlineStr">
        <is>
          <t xml:space="preserve"> </t>
        </is>
      </c>
      <c r="C13" s="5" t="n">
        <v>210000</v>
      </c>
    </row>
    <row r="14">
      <c r="A14" s="4" t="inlineStr">
        <is>
          <t>Other assets</t>
        </is>
      </c>
      <c r="B14" s="5" t="n">
        <v>13937</v>
      </c>
      <c r="C14" s="5" t="n">
        <v>13937</v>
      </c>
    </row>
    <row r="15">
      <c r="A15" s="4" t="inlineStr">
        <is>
          <t>Total assets</t>
        </is>
      </c>
      <c r="B15" s="5" t="n">
        <v>14723640</v>
      </c>
      <c r="C15" s="5" t="n">
        <v>13588820</v>
      </c>
    </row>
    <row r="16">
      <c r="A16" s="3" t="inlineStr">
        <is>
          <t>Current liabilities:</t>
        </is>
      </c>
    </row>
    <row r="17">
      <c r="A17" s="4" t="inlineStr">
        <is>
          <t>Accounts payable</t>
        </is>
      </c>
      <c r="B17" s="5" t="n">
        <v>889623</v>
      </c>
      <c r="C17" s="5" t="n">
        <v>742141</v>
      </c>
    </row>
    <row r="18">
      <c r="A18" s="4" t="inlineStr">
        <is>
          <t>Accrued expenses and other current liabilities</t>
        </is>
      </c>
      <c r="B18" s="5" t="n">
        <v>102275</v>
      </c>
      <c r="C18" s="5" t="n">
        <v>254084</v>
      </c>
    </row>
    <row r="19">
      <c r="A19" s="4" t="inlineStr">
        <is>
          <t>Operating lease liabilities, current portion</t>
        </is>
      </c>
      <c r="B19" s="5" t="n">
        <v>34946</v>
      </c>
      <c r="C19" s="5" t="n">
        <v>68967</v>
      </c>
    </row>
    <row r="20">
      <c r="A20" s="4" t="inlineStr">
        <is>
          <t>Digital tokens payable</t>
        </is>
      </c>
      <c r="B20" s="5" t="n">
        <v>272984</v>
      </c>
      <c r="C20" s="5" t="n">
        <v>123397</v>
      </c>
    </row>
    <row r="21">
      <c r="A21" s="4" t="inlineStr">
        <is>
          <t>Term debt, current portion</t>
        </is>
      </c>
      <c r="B21" s="4" t="inlineStr">
        <is>
          <t xml:space="preserve"> </t>
        </is>
      </c>
      <c r="C21" s="5" t="n">
        <v>338792</v>
      </c>
    </row>
    <row r="22">
      <c r="A22" s="4" t="inlineStr">
        <is>
          <t>Deferred subscription revenue</t>
        </is>
      </c>
      <c r="B22" s="5" t="n">
        <v>2011363</v>
      </c>
      <c r="C22" s="5" t="n">
        <v>2058721</v>
      </c>
    </row>
    <row r="23">
      <c r="A23" s="4" t="inlineStr">
        <is>
          <t>Total current liabilities</t>
        </is>
      </c>
      <c r="B23" s="5" t="n">
        <v>3311191</v>
      </c>
      <c r="C23" s="5" t="n">
        <v>3586102</v>
      </c>
    </row>
    <row r="24">
      <c r="A24" s="4" t="inlineStr">
        <is>
          <t>Term debt, non-current portion</t>
        </is>
      </c>
      <c r="B24" s="4" t="inlineStr">
        <is>
          <t xml:space="preserve"> </t>
        </is>
      </c>
      <c r="C24" s="5" t="n">
        <v>167708</v>
      </c>
    </row>
    <row r="25">
      <c r="A25" s="4" t="inlineStr">
        <is>
          <t>Total liabilities</t>
        </is>
      </c>
      <c r="B25" s="5" t="n">
        <v>3311191</v>
      </c>
      <c r="C25" s="5" t="n">
        <v>3753810</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Common stock, $0.001 par value, 25,000,000 shares authorized, and 6,916,404 shares issued and 6,906,454 shares outstanding as of June 30, 2021 and December 31, 2020, respectively</t>
        </is>
      </c>
      <c r="B28" s="5" t="n">
        <v>6917</v>
      </c>
      <c r="C28" s="5" t="n">
        <v>6917</v>
      </c>
    </row>
    <row r="29">
      <c r="A29" s="4" t="inlineStr">
        <is>
          <t>Treasury stock, 9,950 shares at par as of June 30, 2021 and December 31, 2020</t>
        </is>
      </c>
      <c r="B29" s="5" t="n">
        <v>-10859</v>
      </c>
      <c r="C29" s="5" t="n">
        <v>-10859</v>
      </c>
    </row>
    <row r="30">
      <c r="A30" s="4" t="inlineStr">
        <is>
          <t>Additional paid-in capital</t>
        </is>
      </c>
      <c r="B30" s="5" t="n">
        <v>21407067</v>
      </c>
      <c r="C30" s="5" t="n">
        <v>21568041</v>
      </c>
    </row>
    <row r="31">
      <c r="A31" s="4" t="inlineStr">
        <is>
          <t>Accumulated deficit</t>
        </is>
      </c>
      <c r="B31" s="5" t="n">
        <v>-9990676</v>
      </c>
      <c r="C31" s="5" t="n">
        <v>-11729089</v>
      </c>
    </row>
    <row r="32">
      <c r="A32" s="4" t="inlineStr">
        <is>
          <t>Total stockholders’ equity</t>
        </is>
      </c>
      <c r="B32" s="5" t="n">
        <v>11412449</v>
      </c>
      <c r="C32" s="5" t="n">
        <v>9835010</v>
      </c>
    </row>
    <row r="33">
      <c r="A33" s="4" t="inlineStr">
        <is>
          <t>Total liabilities and stockholders’ equity</t>
        </is>
      </c>
      <c r="B33" s="6" t="n">
        <v>14723640</v>
      </c>
      <c r="C33" s="6" t="n">
        <v>13588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4. Subsequent
Events August 2021 Underwritten Public Offering On August 5, 2021, the Company announced the pricing
and closing of the August 2021 Offering, in which the Company sold an aggregate of 1,333,310 shares of the Company’s common stock
(which includes 173,910 shares sold to the underwriter pursuant to the full exercise of the underwriter’s over-allotment option)
at a public offering price of $3.00 per share. The August 2021 Offering was made pursuant to the Company’s Registration Statement
on Form S-1 (File No. 333-257036), initially filed with the Securities and Exchange Commission on June 11, 2021, as subsequently amended
and declared effective on August 2, 2021. The August 2021 Offering was made only by means of a prospectus forming a part of the effective
registration statement. The Company granted the underwriters a 45-day
option to purchase up to an additional 173,910 shares of common stock at the public offering price less discounts and commissions to cover
over-allotments, which was exercised in full on August 5, 2021. The net proceeds to the Company from the August 2021 Offering were approximately
$3.5 million, after deducting underwriting discounts, commissions and other estimated offering expenses. In connection with the August 2021 Offering,
the Company’s common stock was approved for listing on The Nasdaq Capital Market under the symbol “PALT” and began
trading on The Nasdaq Capital Market on August 3, 2021. Patent Litigation On July 23, 2021, a wholly owned subsidiary of the
Company, Paltalk Holdings, Inc., filed a patent infringement lawsuit against WebEx Communications, Inc., Cisco WebEx LLC, and Cisco Systems,
Inc. (collectively, “Cisco”), in the U.S. District Court for the Western District of Texas. The Company alleges that Cisco’s
Webex products have infringed U.S. Patent No. 6,683,858, and that the Company is entitled to damages. Management has evaluated subsequent events or transactions
occurring through the date the condensed consolidated financial statements were issued and determined that no other events or transactions
are required to be disclosed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Deferred Offering Costs</t>
        </is>
      </c>
      <c r="B4" s="4" t="inlineStr">
        <is>
          <t xml:space="preserve">Deferred Offering Costs On August 5, 2021, the Company announced the pricing
and closing of a firm commitment underwritten public offering of an aggregate of 1,333,310 shares of the Company’s common stock
(which includes 173,910 shares sold to the underwriter pursuant to the full exercise of the underwriter’s over-allotment option)
at a public offering price of $3.00 per share (the “August 2021 Offering”). The Company has capitalized certain legal and
professional fees that are directly related to the August 2021 Offering as deferred offering costs until such financing is consummated.
See Note 14 for more information regarding the August 2021 Offering. After consummation of such equity financing, these costs will be
recorded in stockholders’ equity as a reduction of additional paid-in capital generated as a result of the August 2021 Offering.
The Company incurred and deferred offering costs of $212,240 as of June 30, 2021. For
a detailed discussion about the Company’s significant accounting policies, see the Form 10-K. During the six months ended June 30, 2021, there
were no other significant changes made to the Company’s significant accounting policies. </t>
        </is>
      </c>
    </row>
    <row r="5">
      <c r="A5" s="4" t="inlineStr">
        <is>
          <t>Significant Estimates and Assumptions</t>
        </is>
      </c>
      <c r="B5" s="4" t="inlineStr">
        <is>
          <t xml:space="preserve">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based payment arrangements, collectability of the Company’s accounts receivable, measurements of proportional performance
under certain service contracts, subscription revenues net of refunds, credits, and known and estimated credit card chargebacks, the
valuation allowance on deferred tax assets, fair value of digital tokens and impairment assessment of goodwill.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t>
        </is>
      </c>
    </row>
    <row r="6">
      <c r="A6" s="4" t="inlineStr">
        <is>
          <t>Recent Accounting Pronouncements</t>
        </is>
      </c>
      <c r="B6" s="4" t="inlineStr">
        <is>
          <t xml:space="preserve">Recent
Accounting Pronouncements In
December 2019, the Financial Accounting Standards Board (“FASB”) issued Accounting Standards Update (“ASU”) No.
2019-12, “Income Taxes (Topic 740) Simplifying the Accounting for Income Taxes”, as part of its initiative to reduce complexity
in the accounting standards. The ASU eliminates certain exceptions from Accounting Standards Codification (“ASC”) 740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guidance is effective for fiscal years beginning after December 15, 2020 and for interim periods within those fiscal
years. The Company adopted ASU 2019-12 on January 1, 2021. The adoption of this standard did not have a material impact on the Company’s
consolidated financial statements. </t>
        </is>
      </c>
    </row>
    <row r="7">
      <c r="A7" s="4" t="inlineStr">
        <is>
          <t>Fair Value Measurements</t>
        </is>
      </c>
      <c r="B7" s="4" t="inlineStr">
        <is>
          <t xml:space="preserve">Fair
Value Measurements The
fair value framework under the guidance issued by the FASB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Company reviews the appropriateness of fair value measurements including validation processes, and the reconciliation of period-over-period
fluctuations based on changes in key market inputs. All fair value measurements are subject to the Company’s analysis. Review and
approval by management is required as part of the validation process. The
carrying amounts of the Company’s cash and cash equivalents, accounts receivable and accounts payable, approximate fair value due
to the short-term nature of these instruments. </t>
        </is>
      </c>
    </row>
    <row r="8">
      <c r="A8" s="4" t="inlineStr">
        <is>
          <t>Revenue Recognition</t>
        </is>
      </c>
      <c r="B8" s="4" t="inlineStr">
        <is>
          <t>Revenue
Recognition In
accordance with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six months ended June 30, 2021 and 2020, subscriptions
were offered in durations of one-, three-, six- and twelve-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Deferred revenue at December 31, 2020 was $2,058,721, of which $1,263,633 was subsequently recognized as subscription revenue during
the six months ended June 30, 2021. The ending balance of deferred revenue at June 30, 2021 was $2,011,363.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densed consolidated statements of income. Virtual gift
revenue is presented as deferred revenue in the condensed consolidated balance sheets until virtual gifts are redeemed. Virtual gift
revenue was $1,389,046 and $2,809,176 for the three and six months ended June 30, 2021, respectively. Virtual gift revenue was $1,427,373
and $2,642,434 for the three and six months ended June 30, 2020, respectively. The ending balance of deferred revenue from virtual gifts
at June 30, 2021 and 2020 was $317,889 and $240,502,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The
Company records technology service revenue in connection with its agreement to serve as a launch partner with Open Props, Inc. (formerly
YouNow, Inc., and referred to herein as “YouNow”) and to integrate YouNow’s props infrastructure (the “Props
platform”) into its Camfrog and Paltalk applications (as amended, the “YouNow Agreement”). Pursuant
to the terms of the YouNow Agreement, YouNow agreed to pay the Company, in exchange for the Company’s services, an aggregate of
10.5 million cryptographic props tokens (“Props tokens”) upon the achievement of certain milestones as follows: (i) 3.0 million
Props tokens upon execution of the YouNow Agreement, (ii) 4.0 million Props tokens upon the integration of the Props platform in the
Company’s Camfrog application and (iii) 3.5 million Props tokens due upon the integration of the Props platform in the Company’s
Paltalk application. In determining the value of the contract, the Company converted the Props tokens into U.S. dollars using an independent
third-party valuation. The Props tokens were estimated to have a price equal to $0.02 per token (see Note 5 for additional information
on the fair value of the Props tokens) at the contract inception date. The total contract value to be recognized was estimated to be
$210,000, which was recognized on the completion dates of the integration services performed during the second and third quarter of 2020. The
upfront fee was recognized as revenue under the output method based on the direct measurements of the value of services transferred to
date to the customer, relative to the remaining services under the contract. During the year ended December 31, 2020, the Company recognized
$60,000 of the upfront fee and $150,000 from the completion of the first and second integration milestones under technology service revenue
in the condensed consolidated statements of income and digital tokens receivable in the condensed consolidated balance sheets. Once
the integration of Props tokens to the Paltalk and Camfrog applications was completed, the Company began receiving Props tokens for providing
a validator service and for allowing users to participate in the loyalty platform. The loyalty platform is intended to drive engagement
and incentivize users financially by providing users with the ability to earn Props tokens while using the Paltalk and Camfrog applications.
During the third and fourth quarters of 2020, the Company received an aggregate of 1.1 million Props tokens for the validator service
and 13.5 million Props tokens under the loyalty platform. During the three and six months ended June 30, 2021, the Company received 176
thousand and 351 thousand Props tokens, respectively, for the validator service and 3.6 million and 7.2 million Props tokens under the
loyalty platform. The number of Props tokens earned and reserved by users for the six months ended June 30, 2021 and for the year ended
December 31, 2020 was 2.1 million and 4.0 million, respectively, which is recorded under “digital tokens payable” in the
condensed consolidated balance sheets and the net revenue earned is recorded under “technology service revenue” in the condensed
consolidated statements of income. The total net revenue value is recognized as earned. For the year ended December 31, 2020, the Company
retained an independent third-party to estimate the dollar value of the revenue for the validator service and digital tokens earned through
the loyalty platform. Given the recent trading availability of Props tokens in various active markets, during the three and six months
ended June 30, 2021, the Company calculated the fair value of digital tokens based on the observable daily quoted market prices (Level
1 inputs) on multiple international exchanges, as recorded on CoinmarketCap (see Note 5 for additional information on the fair value of
the Props tokens). The total net revenue value recognized as earned was estimated to be $218,000 and $374,000 for the three and six months
ended June 30, 2021, respectively.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densed consolidated statements of income. There were no
contract losses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June 30, December 31,
2021 2020
(unaudited)
Computer equipment $ 866,459 $ 866,459
Website development 3,076,323 3,076,323
Furniture and fixtures 47,463 47,463
Total property and equipment 3,990,245 3,990,245
Less: Accumulated depreciation (3,836,324 ) (3,734,468 )
Total property and equipment, net $ 153,921 $ 255,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Schedule of intangible assets, net</t>
        </is>
      </c>
      <c r="B4" s="4" t="inlineStr">
        <is>
          <t xml:space="preserve">June 30, 2021 December 31, 2020
(unaudited)
Gross Net Gross Net
Carrying Accumulated Carrying Carrying Accumulated Carrying
Amount Amortization Amount Amount Amortization Amount
Patents $ 50,000 $ (30,000 ) $ 20,000 $ 50,000 $ (28,750 ) $ 21,250
Trade names, trademarks product names, URLs 555,000 (501,396 ) 53,604 555,000 (493,648 ) 61,352
Internally developed software 1,990,000 (1,990,000 ) - 1,990,000 (1,990,000 ) -
Subscriber/customer relationships 2,279,000 (2,063,727 ) 215,273 2,279,000 (1,980,392 ) 298,608
Total intangible assets $ 4,874,000 $ (4,585,123 ) $ 288,877 $ 4,874,000 $ (4,492,790 ) $ 381,2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gital Tokens (Tables)</t>
        </is>
      </c>
      <c r="B1" s="2" t="inlineStr">
        <is>
          <t>6 Months Ended</t>
        </is>
      </c>
    </row>
    <row r="2">
      <c r="B2" s="2" t="inlineStr">
        <is>
          <t>Jun. 30, 2021</t>
        </is>
      </c>
    </row>
    <row r="3">
      <c r="A3" s="3" t="inlineStr">
        <is>
          <t>Digital Tokens [Abstract]</t>
        </is>
      </c>
    </row>
    <row r="4">
      <c r="A4" s="4" t="inlineStr">
        <is>
          <t>Schedule of marketable basis of value</t>
        </is>
      </c>
      <c r="B4" s="4" t="inlineStr">
        <is>
          <t xml:space="preserve">Maturity (time until an exit or liquidity) 1 year
Volatility 197.0 %
Risk free rate of return 0.1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Disclosure Text Block Supplement [Abstract]</t>
        </is>
      </c>
    </row>
    <row r="4">
      <c r="A4" s="4" t="inlineStr">
        <is>
          <t>Schedule of accrued expenses and other current liabilities</t>
        </is>
      </c>
      <c r="B4" s="4" t="inlineStr">
        <is>
          <t xml:space="preserve">June 30, December 31,
2021 2020
(unaudited)
Compensation, benefits and payroll taxes $ 80,250 $ 226,500
Prepaid income tax (13,574 ) -
Other accrued expenses 35,599 27,584
Total accrued expenses and other current liabilities $ 102,275 $ 254,0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assumptions used in Black-Scholes pricing model to estimate the fair value of the options granted</t>
        </is>
      </c>
      <c r="B4" s="4" t="inlineStr">
        <is>
          <t xml:space="preserve">Expected volatility 197.0 %
Expected life of option (in years) 5.2
Risk free interest rate 0.88 %
Expected dividend yield 0.0 % </t>
        </is>
      </c>
    </row>
    <row r="5">
      <c r="A5" s="4" t="inlineStr">
        <is>
          <t>Schedule of stock option activity</t>
        </is>
      </c>
      <c r="B5" s="4" t="inlineStr">
        <is>
          <t xml:space="preserve">Weighted
Average
Number of Exercise
Options Price
Stock Options:
Outstanding at January 1, 2021 622,036 $ 5.53
Granted 25,220 3.20
Forfeited or canceled, during the period (128,569 ) 4.06
Expired, during the period (715 ) 7.00
Outstanding at June 30, 2021 517,972 $ 5.78
Exercisable at June 30, 2021 440,327 $ 6.42 </t>
        </is>
      </c>
    </row>
    <row r="6">
      <c r="A6" s="4" t="inlineStr">
        <is>
          <t>Schedule of stock-based compensation expense</t>
        </is>
      </c>
      <c r="B6" s="4" t="inlineStr">
        <is>
          <t xml:space="preserve">Three Months Ended Six Months Ended
June
30, June
30,
2021 2020 2021 2020
Cost of revenue $ - $ 378 $ 182 $ 751
Sales and marketing expense 96 20 103 40
Product development expense 2,740 3,839 5,784 11,220
General and administrative
expense (195,178 ) 52,946 (167,043 ) 134,378
Total stock compensation expense $ (192,342 ) $ 57,183 $ (160,974 ) $ 146,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6 Months Ended</t>
        </is>
      </c>
    </row>
    <row r="2">
      <c r="B2" s="2" t="inlineStr">
        <is>
          <t>Jun. 30, 2021</t>
        </is>
      </c>
    </row>
    <row r="3">
      <c r="A3" s="3" t="inlineStr">
        <is>
          <t>Earnings Per Share [Abstract]</t>
        </is>
      </c>
    </row>
    <row r="4">
      <c r="A4" s="4" t="inlineStr">
        <is>
          <t>Schedule of net income per share</t>
        </is>
      </c>
      <c r="B4" s="4" t="inlineStr">
        <is>
          <t xml:space="preserve">Three Months Ended Six Months Ended
June 30, June 30,
2021 2020 2021 2020
Net income from operations – basic and diluted $ 821,684 $ 531,541 $ 1,738,413 $ 93,157
Weighted average shares outstanding – basic 6,906,454 6,869,027 6,906,454 6,871,299
Weighted average shares outstanding – diluted 6,930,041 6,869,027 6,918,248 6,871,299
Per share data:
Basic from operations $ 0.12 $ 0.08 $ 0.25 $ 0.01
Diluted from operations $ 0.12 $ 0.08 $ 0.25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1</t>
        </is>
      </c>
    </row>
    <row r="3">
      <c r="A3" s="3" t="inlineStr">
        <is>
          <t>Lease Of Lessee Disclosure [Abstract]</t>
        </is>
      </c>
    </row>
    <row r="4">
      <c r="A4" s="4" t="inlineStr">
        <is>
          <t>Schedule of operating leases</t>
        </is>
      </c>
      <c r="B4" s="4" t="inlineStr">
        <is>
          <t xml:space="preserve">Six Months Ended
June
30,
2021 2020
Cash paid for amounts included in the measurement of operating
lease liabilities $ 34,021 $ 38,529
Weighted average assumptions:
Remaining lease term 0.4 2.9
Discount rate 3.5 % 2.5 % </t>
        </is>
      </c>
    </row>
    <row r="5">
      <c r="A5" s="4" t="inlineStr">
        <is>
          <t>Schedule of future minimum payments under non-cancelable operating leases</t>
        </is>
      </c>
      <c r="B5" s="4" t="inlineStr">
        <is>
          <t xml:space="preserve">For the year ending December 31, Amount
2021 38,723
Total $ 38,723
Less: present value adjustment (3,777 )
Present value of minimum lease payments $ 34,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Organization and Description of Business (Details)</t>
        </is>
      </c>
      <c r="B1" s="2" t="inlineStr">
        <is>
          <t>May 03, 2020USD ($)</t>
        </is>
      </c>
    </row>
    <row r="2">
      <c r="A2" s="3" t="inlineStr">
        <is>
          <t>Accounting Policies [Abstract]</t>
        </is>
      </c>
    </row>
    <row r="3">
      <c r="A3" s="4" t="inlineStr">
        <is>
          <t>Principal amount</t>
        </is>
      </c>
      <c r="B3" s="6" t="n">
        <v>506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1</t>
        </is>
      </c>
      <c r="C1" s="2" t="inlineStr">
        <is>
          <t>Dec. 31, 2020</t>
        </is>
      </c>
    </row>
    <row r="2">
      <c r="A2" s="3" t="inlineStr">
        <is>
          <t>Statement of Financial Position [Abstract]</t>
        </is>
      </c>
    </row>
    <row r="3">
      <c r="A3" s="4" t="inlineStr">
        <is>
          <t>Allowances and reserves (in Dollars)</t>
        </is>
      </c>
      <c r="B3" s="6" t="n">
        <v>3648</v>
      </c>
      <c r="C3" s="6" t="n">
        <v>3648</v>
      </c>
    </row>
    <row r="4">
      <c r="A4" s="4" t="inlineStr">
        <is>
          <t>Common stock, par value (in Dollars per share)</t>
        </is>
      </c>
      <c r="B4" s="7" t="n">
        <v>0.001</v>
      </c>
      <c r="C4" s="7" t="n">
        <v>0.001</v>
      </c>
    </row>
    <row r="5">
      <c r="A5" s="4" t="inlineStr">
        <is>
          <t>Common stock, shares authorized</t>
        </is>
      </c>
      <c r="B5" s="5" t="n">
        <v>25000000</v>
      </c>
      <c r="C5" s="5" t="n">
        <v>25000000</v>
      </c>
    </row>
    <row r="6">
      <c r="A6" s="4" t="inlineStr">
        <is>
          <t>Common stock, shares issued</t>
        </is>
      </c>
      <c r="B6" s="5" t="n">
        <v>6916404</v>
      </c>
      <c r="C6" s="5" t="n">
        <v>6906454</v>
      </c>
    </row>
    <row r="7">
      <c r="A7" s="4" t="inlineStr">
        <is>
          <t>Common stock, shares outstanding</t>
        </is>
      </c>
      <c r="B7" s="5" t="n">
        <v>6916404</v>
      </c>
      <c r="C7" s="5" t="n">
        <v>6906454</v>
      </c>
    </row>
    <row r="8">
      <c r="A8" s="4" t="inlineStr">
        <is>
          <t>Treasury stock</t>
        </is>
      </c>
      <c r="B8" s="5" t="n">
        <v>9950</v>
      </c>
      <c r="C8" s="5" t="n">
        <v>9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ummary of Significant Accounting Policies (Details) - USD ($)</t>
        </is>
      </c>
      <c r="B1" s="2" t="inlineStr">
        <is>
          <t>Aug. 05, 2021</t>
        </is>
      </c>
      <c r="C1" s="2" t="inlineStr">
        <is>
          <t>Jun. 30, 2021</t>
        </is>
      </c>
      <c r="D1" s="2" t="inlineStr">
        <is>
          <t>Jun. 30, 2020</t>
        </is>
      </c>
      <c r="E1" s="2" t="inlineStr">
        <is>
          <t>Jun. 30, 2021</t>
        </is>
      </c>
      <c r="F1" s="2" t="inlineStr">
        <is>
          <t>Jun. 30, 2020</t>
        </is>
      </c>
      <c r="G1" s="2" t="inlineStr">
        <is>
          <t>Dec. 31, 2020</t>
        </is>
      </c>
    </row>
    <row r="2">
      <c r="A2" s="3" t="inlineStr">
        <is>
          <t>Summary of Significant Accounting Policies (Details) [Line Items]</t>
        </is>
      </c>
    </row>
    <row r="3">
      <c r="A3" s="4" t="inlineStr">
        <is>
          <t>Deferred Offering Costs</t>
        </is>
      </c>
      <c r="C3" s="6" t="n">
        <v>212240</v>
      </c>
      <c r="E3" s="6" t="n">
        <v>212240</v>
      </c>
    </row>
    <row r="4">
      <c r="A4" s="4" t="inlineStr">
        <is>
          <t>Deferred revenue</t>
        </is>
      </c>
      <c r="C4" s="5" t="n">
        <v>2011363</v>
      </c>
      <c r="E4" s="5" t="n">
        <v>2011363</v>
      </c>
      <c r="G4" s="6" t="n">
        <v>2058721</v>
      </c>
    </row>
    <row r="5">
      <c r="A5" s="4" t="inlineStr">
        <is>
          <t>Subscription revenue recognized</t>
        </is>
      </c>
      <c r="E5" s="6" t="n">
        <v>1263633</v>
      </c>
    </row>
    <row r="6">
      <c r="A6" s="4" t="inlineStr">
        <is>
          <t>Subscription revenue, description</t>
        </is>
      </c>
      <c r="E6" s="4" t="inlineStr">
        <is>
          <t>In
addition, the Company offers virtual gifts to its users. Users may purchase credits in $5, $10 or $20 increments that can be redeemed
for a host of virtual gifts such as a rose, a beer or a car, among other items</t>
        </is>
      </c>
    </row>
    <row r="7">
      <c r="A7" s="4" t="inlineStr">
        <is>
          <t>Total net revenue</t>
        </is>
      </c>
      <c r="C7" s="5" t="n">
        <v>218000</v>
      </c>
      <c r="E7" s="6" t="n">
        <v>374000</v>
      </c>
    </row>
    <row r="8">
      <c r="A8" s="4" t="inlineStr">
        <is>
          <t>Loyalty Platform [Member]</t>
        </is>
      </c>
    </row>
    <row r="9">
      <c r="A9" s="3" t="inlineStr">
        <is>
          <t>Summary of Significant Accounting Policies (Details) [Line Items]</t>
        </is>
      </c>
    </row>
    <row r="10">
      <c r="A10" s="4" t="inlineStr">
        <is>
          <t>Loyalty platform, description</t>
        </is>
      </c>
      <c r="E10" s="4" t="inlineStr">
        <is>
          <t>The loyalty platform is intended to drive engagement
and incentivize users financially by providing users with the ability to earn Props tokens while using the Paltalk and Camfrog applications.
During the third and fourth quarters of 2020, the Company received an aggregate of 1.1 million Props tokens for the validator service
and 13.5 million Props tokens under the loyalty platform. During the three and six months ended June 30, 2021, the Company received 176
thousand and 351 thousand Props tokens, respectively, for the validator service and 3.6 million and 7.2 million Props tokens under the
loyalty platform. The number of Props tokens earned and reserved by users for the six months ended June 30, 2021 and for the year ended
December 31, 2020 was 2.1 million and 4.0 million, respectively, which is recorded under “digital tokens payable” in the
condensed consolidated balance sheets and the net revenue earned is recorded under “technology service revenue” in the condensed
consolidated statements of income. The total net revenue value is recognized as earned.</t>
        </is>
      </c>
    </row>
    <row r="11">
      <c r="A11" s="4" t="inlineStr">
        <is>
          <t>August 2021 Offering [Member] | Subsequent Event [Member]</t>
        </is>
      </c>
    </row>
    <row r="12">
      <c r="A12" s="3" t="inlineStr">
        <is>
          <t>Summary of Significant Accounting Policies (Details) [Line Items]</t>
        </is>
      </c>
    </row>
    <row r="13">
      <c r="A13" s="4" t="inlineStr">
        <is>
          <t>Public offering of aggregate share (in Shares)</t>
        </is>
      </c>
      <c r="B13" s="5" t="n">
        <v>1333310</v>
      </c>
    </row>
    <row r="14">
      <c r="A14" s="4" t="inlineStr">
        <is>
          <t>Public offering price per share (in Dollars per share)</t>
        </is>
      </c>
      <c r="B14" s="6" t="n">
        <v>3</v>
      </c>
    </row>
    <row r="15">
      <c r="A15" s="4" t="inlineStr">
        <is>
          <t>Underwriter [Member] | Subsequent Event [Member]</t>
        </is>
      </c>
    </row>
    <row r="16">
      <c r="A16" s="3" t="inlineStr">
        <is>
          <t>Summary of Significant Accounting Policies (Details) [Line Items]</t>
        </is>
      </c>
    </row>
    <row r="17">
      <c r="A17" s="4" t="inlineStr">
        <is>
          <t>Sale of shares (in Shares)</t>
        </is>
      </c>
      <c r="B17" s="5" t="n">
        <v>173910</v>
      </c>
    </row>
    <row r="18">
      <c r="A18" s="4" t="inlineStr">
        <is>
          <t>Subscription Arrangement [Member]</t>
        </is>
      </c>
    </row>
    <row r="19">
      <c r="A19" s="3" t="inlineStr">
        <is>
          <t>Summary of Significant Accounting Policies (Details) [Line Items]</t>
        </is>
      </c>
    </row>
    <row r="20">
      <c r="A20" s="4" t="inlineStr">
        <is>
          <t>Virtual gift revenue</t>
        </is>
      </c>
      <c r="C20" s="6" t="n">
        <v>1389046</v>
      </c>
      <c r="D20" s="6" t="n">
        <v>1427373</v>
      </c>
      <c r="E20" s="6" t="n">
        <v>2809176</v>
      </c>
      <c r="F20" s="6" t="n">
        <v>2642434</v>
      </c>
    </row>
    <row r="21">
      <c r="A21" s="4" t="inlineStr">
        <is>
          <t>Deferred revenue from virtual gifts</t>
        </is>
      </c>
      <c r="E21" s="6" t="n">
        <v>317889</v>
      </c>
      <c r="F21" s="6" t="n">
        <v>240502</v>
      </c>
    </row>
    <row r="22">
      <c r="A22" s="4" t="inlineStr">
        <is>
          <t>YouNow Agreement [Member]</t>
        </is>
      </c>
    </row>
    <row r="23">
      <c r="A23" s="3" t="inlineStr">
        <is>
          <t>Summary of Significant Accounting Policies (Details) [Line Items]</t>
        </is>
      </c>
    </row>
    <row r="24">
      <c r="A24" s="4" t="inlineStr">
        <is>
          <t>Description of service revenue</t>
        </is>
      </c>
      <c r="E24" s="4" t="inlineStr">
        <is>
          <t xml:space="preserve">Pursuant
to the terms of the YouNow Agreement, YouNow agreed to pay the Company, in exchange for the Company’s services, an aggregate of
10.5 million cryptographic props tokens (“Props tokens”) upon the achievement of certain milestones as follows: (i) 3.0 million
Props tokens upon execution of the YouNow Agreement, (ii) 4.0 million Props tokens upon the integration of the Props platform in the
Company’s Camfrog application and (iii) 3.5 million Props tokens due upon the integration of the Props platform in the Company’s
Paltalk application. In determining the value of the contract, the Company converted the Props tokens into U.S. dollars using an independent
third-party valuation. The Props tokens were estimated to have a price equal to $0.02 per token (see Note 5 for additional information
on the fair value of the Props tokens) at the contract inception date. The total contract value to be recognized was estimated to be
$210,000, which was recognized on the completion dates of the integration services performed during the second and third quarter of 2020. </t>
        </is>
      </c>
    </row>
    <row r="25">
      <c r="A25" s="4" t="inlineStr">
        <is>
          <t>Description of payments milestone</t>
        </is>
      </c>
      <c r="E25" s="4" t="inlineStr">
        <is>
          <t xml:space="preserve">The
upfront fee was recognized as revenue under the output method based on the direct measurements of the value of services transferred to
date to the customer, relative to the remaining services under the contract. During the year ended December 31, 2020, the Company recognized
$60,000 of the upfront fee and $150,000 from the completion of the first and second integration milestones under technology service revenue
in the condensed consolidated statements of income and digital tokens receivable in the condensed consolidated balance sheet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6" customWidth="1" min="5" max="5"/>
  </cols>
  <sheetData>
    <row r="1">
      <c r="A1" s="1" t="inlineStr">
        <is>
          <t>Property and Equipment, Net (Details) - USD ($)</t>
        </is>
      </c>
      <c r="B1" s="2" t="inlineStr">
        <is>
          <t>3 Months Ended</t>
        </is>
      </c>
      <c r="D1" s="2" t="inlineStr">
        <is>
          <t>6 Months Ended</t>
        </is>
      </c>
      <c r="E1" s="2" t="inlineStr">
        <is>
          <t>18 Months Ended</t>
        </is>
      </c>
    </row>
    <row r="2">
      <c r="B2" s="2" t="inlineStr">
        <is>
          <t>Jun. 30, 2021</t>
        </is>
      </c>
      <c r="C2" s="2" t="inlineStr">
        <is>
          <t>Jun. 30, 2020</t>
        </is>
      </c>
      <c r="D2" s="2" t="inlineStr">
        <is>
          <t>Jun. 30, 2021</t>
        </is>
      </c>
      <c r="E2" s="2" t="inlineStr">
        <is>
          <t>Jun. 30, 2021</t>
        </is>
      </c>
    </row>
    <row r="3">
      <c r="A3" s="3" t="inlineStr">
        <is>
          <t>Property, Plant and Equipment [Abstract]</t>
        </is>
      </c>
    </row>
    <row r="4">
      <c r="A4" s="4" t="inlineStr">
        <is>
          <t>Depreciation expense</t>
        </is>
      </c>
      <c r="B4" s="6" t="n">
        <v>53076</v>
      </c>
      <c r="C4" s="6" t="n">
        <v>82866</v>
      </c>
      <c r="D4" s="6" t="n">
        <v>101856</v>
      </c>
      <c r="E4" s="6" t="n">
        <v>1717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1</t>
        </is>
      </c>
      <c r="C1" s="2" t="inlineStr">
        <is>
          <t>Dec. 31, 2020</t>
        </is>
      </c>
    </row>
    <row r="2">
      <c r="A2" s="3" t="inlineStr">
        <is>
          <t>Property, Plant and Equipment [Line Items]</t>
        </is>
      </c>
    </row>
    <row r="3">
      <c r="A3" s="4" t="inlineStr">
        <is>
          <t>Total property and equipment</t>
        </is>
      </c>
      <c r="B3" s="6" t="n">
        <v>3990245</v>
      </c>
      <c r="C3" s="6" t="n">
        <v>3990245</v>
      </c>
    </row>
    <row r="4">
      <c r="A4" s="4" t="inlineStr">
        <is>
          <t>Less: Accumulated depreciation</t>
        </is>
      </c>
      <c r="B4" s="5" t="n">
        <v>-3836324</v>
      </c>
      <c r="C4" s="5" t="n">
        <v>-3734468</v>
      </c>
    </row>
    <row r="5">
      <c r="A5" s="4" t="inlineStr">
        <is>
          <t>Total property and equipment, net</t>
        </is>
      </c>
      <c r="B5" s="5" t="n">
        <v>153921</v>
      </c>
      <c r="C5" s="5" t="n">
        <v>255777</v>
      </c>
    </row>
    <row r="6">
      <c r="A6" s="4" t="inlineStr">
        <is>
          <t>Computer equipment [Member]</t>
        </is>
      </c>
    </row>
    <row r="7">
      <c r="A7" s="3" t="inlineStr">
        <is>
          <t>Property, Plant and Equipment [Line Items]</t>
        </is>
      </c>
    </row>
    <row r="8">
      <c r="A8" s="4" t="inlineStr">
        <is>
          <t>Total property and equipment</t>
        </is>
      </c>
      <c r="B8" s="5" t="n">
        <v>866459</v>
      </c>
      <c r="C8" s="5" t="n">
        <v>866459</v>
      </c>
    </row>
    <row r="9">
      <c r="A9" s="4" t="inlineStr">
        <is>
          <t>Website development [Member]</t>
        </is>
      </c>
    </row>
    <row r="10">
      <c r="A10" s="3" t="inlineStr">
        <is>
          <t>Property, Plant and Equipment [Line Items]</t>
        </is>
      </c>
    </row>
    <row r="11">
      <c r="A11" s="4" t="inlineStr">
        <is>
          <t>Total property and equipment</t>
        </is>
      </c>
      <c r="B11" s="5" t="n">
        <v>3076323</v>
      </c>
      <c r="C11" s="5" t="n">
        <v>3076323</v>
      </c>
    </row>
    <row r="12">
      <c r="A12" s="4" t="inlineStr">
        <is>
          <t>Furniture and fixtures [Member]</t>
        </is>
      </c>
    </row>
    <row r="13">
      <c r="A13" s="3" t="inlineStr">
        <is>
          <t>Property, Plant and Equipment [Line Items]</t>
        </is>
      </c>
    </row>
    <row r="14">
      <c r="A14" s="4" t="inlineStr">
        <is>
          <t>Total property and equipment</t>
        </is>
      </c>
      <c r="B14" s="6" t="n">
        <v>47463</v>
      </c>
      <c r="C14" s="6" t="n">
        <v>474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46166</v>
      </c>
      <c r="C4" s="6" t="n">
        <v>64083</v>
      </c>
      <c r="D4" s="6" t="n">
        <v>92333</v>
      </c>
      <c r="E4" s="6" t="n">
        <v>128167</v>
      </c>
    </row>
    <row r="5">
      <c r="A5" s="4" t="inlineStr">
        <is>
          <t>Estimated aggregate amortization expense for 2021</t>
        </is>
      </c>
      <c r="B5" s="5" t="n">
        <v>92333</v>
      </c>
      <c r="D5" s="5" t="n">
        <v>92333</v>
      </c>
    </row>
    <row r="6">
      <c r="A6" s="4" t="inlineStr">
        <is>
          <t>Estimated aggregate amortization expense for 2022</t>
        </is>
      </c>
      <c r="B6" s="5" t="n">
        <v>149944</v>
      </c>
      <c r="D6" s="5" t="n">
        <v>149944</v>
      </c>
    </row>
    <row r="7">
      <c r="A7" s="4" t="inlineStr">
        <is>
          <t>Estimated aggregate amortization expense for 2023</t>
        </is>
      </c>
      <c r="B7" s="5" t="n">
        <v>18000</v>
      </c>
      <c r="D7" s="5" t="n">
        <v>18000</v>
      </c>
    </row>
    <row r="8">
      <c r="A8" s="4" t="inlineStr">
        <is>
          <t>Estimated aggregate amortization expense for 2024</t>
        </is>
      </c>
      <c r="B8" s="5" t="n">
        <v>17354</v>
      </c>
      <c r="D8" s="5" t="n">
        <v>17354</v>
      </c>
    </row>
    <row r="9">
      <c r="A9" s="4" t="inlineStr">
        <is>
          <t>Estimated aggregate amortization expense for 2025</t>
        </is>
      </c>
      <c r="B9" s="5" t="n">
        <v>2500</v>
      </c>
      <c r="D9" s="5" t="n">
        <v>2500</v>
      </c>
    </row>
    <row r="10">
      <c r="A10" s="4" t="inlineStr">
        <is>
          <t>Estimated aggregate amortization expense for thereafter</t>
        </is>
      </c>
      <c r="B10" s="6" t="n">
        <v>8746</v>
      </c>
      <c r="D10" s="6" t="n">
        <v>87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Jun. 30, 2021</t>
        </is>
      </c>
      <c r="C1" s="2" t="inlineStr">
        <is>
          <t>Dec. 31, 2020</t>
        </is>
      </c>
    </row>
    <row r="2">
      <c r="A2" s="3" t="inlineStr">
        <is>
          <t>Finite-Lived Intangible Assets [Line Items]</t>
        </is>
      </c>
    </row>
    <row r="3">
      <c r="A3" s="4" t="inlineStr">
        <is>
          <t>Gross Carrying Amount</t>
        </is>
      </c>
      <c r="B3" s="6" t="n">
        <v>4874000</v>
      </c>
      <c r="C3" s="6" t="n">
        <v>4874000</v>
      </c>
    </row>
    <row r="4">
      <c r="A4" s="4" t="inlineStr">
        <is>
          <t>Accumulated Amortization</t>
        </is>
      </c>
      <c r="B4" s="5" t="n">
        <v>-4585123</v>
      </c>
      <c r="C4" s="5" t="n">
        <v>-4492790</v>
      </c>
    </row>
    <row r="5">
      <c r="A5" s="4" t="inlineStr">
        <is>
          <t>Net Carrying Amount</t>
        </is>
      </c>
      <c r="B5" s="5" t="n">
        <v>288877</v>
      </c>
      <c r="C5" s="5" t="n">
        <v>381210</v>
      </c>
    </row>
    <row r="6">
      <c r="A6" s="4" t="inlineStr">
        <is>
          <t>Patents [Member]</t>
        </is>
      </c>
    </row>
    <row r="7">
      <c r="A7" s="3" t="inlineStr">
        <is>
          <t>Finite-Lived Intangible Assets [Line Items]</t>
        </is>
      </c>
    </row>
    <row r="8">
      <c r="A8" s="4" t="inlineStr">
        <is>
          <t>Gross Carrying Amount</t>
        </is>
      </c>
      <c r="B8" s="5" t="n">
        <v>50000</v>
      </c>
      <c r="C8" s="5" t="n">
        <v>50000</v>
      </c>
    </row>
    <row r="9">
      <c r="A9" s="4" t="inlineStr">
        <is>
          <t>Accumulated Amortization</t>
        </is>
      </c>
      <c r="B9" s="5" t="n">
        <v>-30000</v>
      </c>
      <c r="C9" s="5" t="n">
        <v>-28750</v>
      </c>
    </row>
    <row r="10">
      <c r="A10" s="4" t="inlineStr">
        <is>
          <t>Net Carrying Amount</t>
        </is>
      </c>
      <c r="B10" s="5" t="n">
        <v>20000</v>
      </c>
      <c r="C10" s="5" t="n">
        <v>21250</v>
      </c>
    </row>
    <row r="11">
      <c r="A11" s="4" t="inlineStr">
        <is>
          <t>Trade names, trademarks, product names, URLs [Member]</t>
        </is>
      </c>
    </row>
    <row r="12">
      <c r="A12" s="3" t="inlineStr">
        <is>
          <t>Finite-Lived Intangible Assets [Line Items]</t>
        </is>
      </c>
    </row>
    <row r="13">
      <c r="A13" s="4" t="inlineStr">
        <is>
          <t>Gross Carrying Amount</t>
        </is>
      </c>
      <c r="B13" s="5" t="n">
        <v>555000</v>
      </c>
      <c r="C13" s="5" t="n">
        <v>555000</v>
      </c>
    </row>
    <row r="14">
      <c r="A14" s="4" t="inlineStr">
        <is>
          <t>Accumulated Amortization</t>
        </is>
      </c>
      <c r="B14" s="5" t="n">
        <v>-501396</v>
      </c>
      <c r="C14" s="5" t="n">
        <v>-493648</v>
      </c>
    </row>
    <row r="15">
      <c r="A15" s="4" t="inlineStr">
        <is>
          <t>Net Carrying Amount</t>
        </is>
      </c>
      <c r="B15" s="5" t="n">
        <v>53604</v>
      </c>
      <c r="C15" s="5" t="n">
        <v>61352</v>
      </c>
    </row>
    <row r="16">
      <c r="A16" s="4" t="inlineStr">
        <is>
          <t>Internally developed software [Member]</t>
        </is>
      </c>
    </row>
    <row r="17">
      <c r="A17" s="3" t="inlineStr">
        <is>
          <t>Finite-Lived Intangible Assets [Line Items]</t>
        </is>
      </c>
    </row>
    <row r="18">
      <c r="A18" s="4" t="inlineStr">
        <is>
          <t>Gross Carrying Amount</t>
        </is>
      </c>
      <c r="B18" s="5" t="n">
        <v>1990000</v>
      </c>
      <c r="C18" s="5" t="n">
        <v>1990000</v>
      </c>
    </row>
    <row r="19">
      <c r="A19" s="4" t="inlineStr">
        <is>
          <t>Accumulated Amortization</t>
        </is>
      </c>
      <c r="B19" s="5" t="n">
        <v>-1990000</v>
      </c>
      <c r="C19" s="5" t="n">
        <v>-1990000</v>
      </c>
    </row>
    <row r="20">
      <c r="A20" s="4" t="inlineStr">
        <is>
          <t>Net Carrying Amount</t>
        </is>
      </c>
      <c r="B20" s="4" t="inlineStr">
        <is>
          <t xml:space="preserve"> </t>
        </is>
      </c>
    </row>
    <row r="21">
      <c r="A21" s="4" t="inlineStr">
        <is>
          <t>Subscriber/customer relationships [Member]</t>
        </is>
      </c>
    </row>
    <row r="22">
      <c r="A22" s="3" t="inlineStr">
        <is>
          <t>Finite-Lived Intangible Assets [Line Items]</t>
        </is>
      </c>
    </row>
    <row r="23">
      <c r="A23" s="4" t="inlineStr">
        <is>
          <t>Gross Carrying Amount</t>
        </is>
      </c>
      <c r="B23" s="5" t="n">
        <v>2279000</v>
      </c>
      <c r="C23" s="5" t="n">
        <v>2279000</v>
      </c>
    </row>
    <row r="24">
      <c r="A24" s="4" t="inlineStr">
        <is>
          <t>Accumulated Amortization</t>
        </is>
      </c>
      <c r="B24" s="5" t="n">
        <v>-2063727</v>
      </c>
      <c r="C24" s="5" t="n">
        <v>-1980392</v>
      </c>
    </row>
    <row r="25">
      <c r="A25" s="4" t="inlineStr">
        <is>
          <t>Net Carrying Amount</t>
        </is>
      </c>
      <c r="B25" s="6" t="n">
        <v>215273</v>
      </c>
      <c r="C25" s="6" t="n">
        <v>2986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24" customWidth="1" min="2" max="2"/>
    <col width="21" customWidth="1" min="3" max="3"/>
    <col width="21" customWidth="1" min="4" max="4"/>
    <col width="31" customWidth="1" min="5" max="5"/>
    <col width="29" customWidth="1" min="6" max="6"/>
  </cols>
  <sheetData>
    <row r="1">
      <c r="A1" s="1" t="inlineStr">
        <is>
          <t>Digital Tokens (Details)</t>
        </is>
      </c>
      <c r="B1" s="2" t="inlineStr">
        <is>
          <t>1 Months Ended</t>
        </is>
      </c>
      <c r="C1" s="2" t="inlineStr">
        <is>
          <t>3 Months Ended</t>
        </is>
      </c>
      <c r="D1" s="2" t="inlineStr">
        <is>
          <t>6 Months Ended</t>
        </is>
      </c>
      <c r="F1" s="2" t="inlineStr">
        <is>
          <t>12 Months Ended</t>
        </is>
      </c>
    </row>
    <row r="2">
      <c r="B2" s="2" t="inlineStr">
        <is>
          <t>Jun. 30, 2020$ / shares</t>
        </is>
      </c>
      <c r="C2" s="2" t="inlineStr">
        <is>
          <t>Jun. 30, 2021USD ($)</t>
        </is>
      </c>
      <c r="D2" s="2" t="inlineStr">
        <is>
          <t>Jun. 30, 2021USD ($)</t>
        </is>
      </c>
      <c r="E2" s="2" t="inlineStr">
        <is>
          <t>Dec. 31, 2020USD ($)$ / shares</t>
        </is>
      </c>
      <c r="F2" s="2" t="inlineStr">
        <is>
          <t>Dec. 31, 2020USD ($)$ / item</t>
        </is>
      </c>
    </row>
    <row r="3">
      <c r="A3" s="3" t="inlineStr">
        <is>
          <t>Digital Tokens (Details) [Line Items]</t>
        </is>
      </c>
    </row>
    <row r="4">
      <c r="A4" s="4" t="inlineStr">
        <is>
          <t>Props token purchase price (in Dollars per Item) | $ / item</t>
        </is>
      </c>
      <c r="F4" s="9" t="n">
        <v>0.07000000000000001</v>
      </c>
    </row>
    <row r="5">
      <c r="A5" s="4" t="inlineStr">
        <is>
          <t>Fair value (in Dollars per share) | $ / shares</t>
        </is>
      </c>
      <c r="B5" s="8" t="n">
        <v>0.02</v>
      </c>
      <c r="E5" s="7" t="n">
        <v>0.039</v>
      </c>
    </row>
    <row r="6">
      <c r="A6" s="4" t="inlineStr">
        <is>
          <t>Digital tokens</t>
        </is>
      </c>
      <c r="C6" s="6" t="n">
        <v>931232</v>
      </c>
      <c r="D6" s="6" t="n">
        <v>931232</v>
      </c>
      <c r="E6" s="6" t="n">
        <v>439145</v>
      </c>
      <c r="F6" s="6" t="n">
        <v>439145</v>
      </c>
    </row>
    <row r="7">
      <c r="A7" s="4" t="inlineStr">
        <is>
          <t>Digital tokens payable</t>
        </is>
      </c>
      <c r="C7" s="5" t="n">
        <v>272984</v>
      </c>
      <c r="D7" s="5" t="n">
        <v>272984</v>
      </c>
      <c r="E7" s="5" t="n">
        <v>123397</v>
      </c>
      <c r="F7" s="5" t="n">
        <v>123397</v>
      </c>
    </row>
    <row r="8">
      <c r="A8" s="4" t="inlineStr">
        <is>
          <t>Digital tokens receivable</t>
        </is>
      </c>
      <c r="E8" s="6" t="n">
        <v>210000</v>
      </c>
      <c r="F8" s="6" t="n">
        <v>210000</v>
      </c>
    </row>
    <row r="9">
      <c r="A9" s="4" t="inlineStr">
        <is>
          <t>Digital tokens</t>
        </is>
      </c>
      <c r="C9" s="5" t="n">
        <v>931232</v>
      </c>
      <c r="D9" s="5" t="n">
        <v>931232</v>
      </c>
    </row>
    <row r="10">
      <c r="A10" s="4" t="inlineStr">
        <is>
          <t>Impairment charge</t>
        </is>
      </c>
      <c r="D10" s="5" t="n">
        <v>184737</v>
      </c>
    </row>
    <row r="11">
      <c r="A11" s="4" t="inlineStr">
        <is>
          <t>Sale of props tokens</t>
        </is>
      </c>
      <c r="C11" s="6" t="n">
        <v>2900000</v>
      </c>
      <c r="D11" s="5" t="n">
        <v>304000</v>
      </c>
    </row>
    <row r="12">
      <c r="A12" s="4" t="inlineStr">
        <is>
          <t>Gain on investments</t>
        </is>
      </c>
      <c r="D12" s="6" t="n">
        <v>247000</v>
      </c>
    </row>
    <row r="13">
      <c r="A13" s="4" t="inlineStr">
        <is>
          <t>Warrant [Member]</t>
        </is>
      </c>
    </row>
    <row r="14">
      <c r="A14" s="3" t="inlineStr">
        <is>
          <t>Digital Tokens (Details) [Line Items]</t>
        </is>
      </c>
    </row>
    <row r="15">
      <c r="A15" s="4" t="inlineStr">
        <is>
          <t>Props token purchase price (in Dollars per Item) | $ / item</t>
        </is>
      </c>
      <c r="F15" s="9" t="n">
        <v>0.07000000000000001</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Digital Tokens (Details) - Schedule of marketable basis of value</t>
        </is>
      </c>
      <c r="B1" s="2" t="inlineStr">
        <is>
          <t>6 Months Ended</t>
        </is>
      </c>
    </row>
    <row r="2">
      <c r="B2" s="2" t="inlineStr">
        <is>
          <t>Jun. 30, 2021</t>
        </is>
      </c>
    </row>
    <row r="3">
      <c r="A3" s="3" t="inlineStr">
        <is>
          <t>Schedule of marketable basis of value [Abstract]</t>
        </is>
      </c>
    </row>
    <row r="4">
      <c r="A4" s="4" t="inlineStr">
        <is>
          <t>Volatility</t>
        </is>
      </c>
      <c r="B4" s="4" t="inlineStr">
        <is>
          <t>197.00%</t>
        </is>
      </c>
    </row>
    <row r="5">
      <c r="A5" s="4" t="inlineStr">
        <is>
          <t>Risk free rate of return</t>
        </is>
      </c>
      <c r="B5" s="4" t="inlineStr">
        <is>
          <t>0.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Jun. 30, 2021</t>
        </is>
      </c>
      <c r="C1" s="2" t="inlineStr">
        <is>
          <t>Dec. 31, 2020</t>
        </is>
      </c>
    </row>
    <row r="2">
      <c r="A2" s="3" t="inlineStr">
        <is>
          <t>Schedule of accrued expenses and other current liabilities [Abstract]</t>
        </is>
      </c>
    </row>
    <row r="3">
      <c r="A3" s="4" t="inlineStr">
        <is>
          <t>Compensation, benefits and payroll taxes</t>
        </is>
      </c>
      <c r="B3" s="6" t="n">
        <v>80250</v>
      </c>
      <c r="C3" s="6" t="n">
        <v>226500</v>
      </c>
    </row>
    <row r="4">
      <c r="A4" s="4" t="inlineStr">
        <is>
          <t>Prepaid income tax</t>
        </is>
      </c>
      <c r="B4" s="5" t="n">
        <v>-13574</v>
      </c>
      <c r="C4" s="4" t="inlineStr">
        <is>
          <t xml:space="preserve"> </t>
        </is>
      </c>
    </row>
    <row r="5">
      <c r="A5" s="4" t="inlineStr">
        <is>
          <t>Other accrued expenses</t>
        </is>
      </c>
      <c r="B5" s="5" t="n">
        <v>35599</v>
      </c>
      <c r="C5" s="5" t="n">
        <v>27584</v>
      </c>
    </row>
    <row r="6">
      <c r="A6" s="4" t="inlineStr">
        <is>
          <t>Total accrued expenses and other current liabilities</t>
        </is>
      </c>
      <c r="B6" s="6" t="n">
        <v>102275</v>
      </c>
      <c r="C6" s="6" t="n">
        <v>2540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provision (in Dollars)</t>
        </is>
      </c>
      <c r="B4" s="6" t="n">
        <v>2200</v>
      </c>
      <c r="C4" s="6" t="n">
        <v>2500</v>
      </c>
      <c r="D4" s="6" t="n">
        <v>3300</v>
      </c>
      <c r="E4" s="6" t="n">
        <v>5000</v>
      </c>
    </row>
    <row r="5">
      <c r="A5" s="4" t="inlineStr">
        <is>
          <t>Effective tax rate from statutory rate</t>
        </is>
      </c>
      <c r="B5" s="4" t="inlineStr">
        <is>
          <t>0.28%</t>
        </is>
      </c>
      <c r="C5" s="4" t="inlineStr">
        <is>
          <t>0.47%</t>
        </is>
      </c>
      <c r="D5" s="4" t="inlineStr">
        <is>
          <t>0.19%</t>
        </is>
      </c>
      <c r="E5" s="4" t="inlineStr">
        <is>
          <t>5.09%</t>
        </is>
      </c>
    </row>
    <row r="6">
      <c r="A6" s="4" t="inlineStr">
        <is>
          <t>Effective tax rate differs from the statutory rate</t>
        </is>
      </c>
      <c r="D6" s="4" t="inlineStr">
        <is>
          <t>21.00%</t>
        </is>
      </c>
      <c r="E6" s="4" t="inlineStr">
        <is>
          <t>21.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4" customWidth="1" min="5" max="5"/>
  </cols>
  <sheetData>
    <row r="1">
      <c r="A1" s="1" t="inlineStr">
        <is>
          <t>Stockholders' Equity (Details) - USD ($)</t>
        </is>
      </c>
      <c r="B1" s="2" t="inlineStr">
        <is>
          <t>1 Months Ended</t>
        </is>
      </c>
      <c r="D1" s="2" t="inlineStr">
        <is>
          <t>6 Months Ended</t>
        </is>
      </c>
    </row>
    <row r="2">
      <c r="B2" s="2" t="inlineStr">
        <is>
          <t>Apr. 29, 2019</t>
        </is>
      </c>
      <c r="C2" s="2" t="inlineStr">
        <is>
          <t>May 16, 2016</t>
        </is>
      </c>
      <c r="D2" s="2" t="inlineStr">
        <is>
          <t>Jun. 30, 2021</t>
        </is>
      </c>
      <c r="E2" s="2" t="inlineStr">
        <is>
          <t>Jun. 30, 2020</t>
        </is>
      </c>
    </row>
    <row r="3">
      <c r="A3" s="3" t="inlineStr">
        <is>
          <t>Stockholders' Equity (Details) [Line Items]</t>
        </is>
      </c>
    </row>
    <row r="4">
      <c r="A4" s="4" t="inlineStr">
        <is>
          <t>Repurchased shares of common stock</t>
        </is>
      </c>
      <c r="B4" s="6" t="n">
        <v>500000</v>
      </c>
    </row>
    <row r="5">
      <c r="A5" s="4" t="inlineStr">
        <is>
          <t>Repurchase plan expires date</t>
        </is>
      </c>
      <c r="B5" s="4" t="inlineStr">
        <is>
          <t>Apr. 29,
		2020</t>
        </is>
      </c>
    </row>
    <row r="6">
      <c r="A6" s="4" t="inlineStr">
        <is>
          <t>Repurchase of common stock shares (in Shares)</t>
        </is>
      </c>
      <c r="B6" s="5" t="n">
        <v>9950</v>
      </c>
    </row>
    <row r="7">
      <c r="A7" s="4" t="inlineStr">
        <is>
          <t>Total unrecognized compensation expense</t>
        </is>
      </c>
      <c r="D7" s="6" t="n">
        <v>136245</v>
      </c>
    </row>
    <row r="8">
      <c r="A8" s="4" t="inlineStr">
        <is>
          <t>Weighted average expected recognition period of unrecognized compensation expense</t>
        </is>
      </c>
      <c r="D8" s="4" t="inlineStr">
        <is>
          <t>1 year 6 months</t>
        </is>
      </c>
    </row>
    <row r="9">
      <c r="A9" s="4" t="inlineStr">
        <is>
          <t>Aggregate intrinsic value of stock options, outstanding</t>
        </is>
      </c>
      <c r="D9" s="6" t="n">
        <v>258359</v>
      </c>
      <c r="E9" s="6" t="n">
        <v>7200</v>
      </c>
    </row>
    <row r="10">
      <c r="A10" s="4" t="inlineStr">
        <is>
          <t>Aggregate intrinsic value of stock options, exercisable</t>
        </is>
      </c>
      <c r="D10" s="6" t="n">
        <v>159558</v>
      </c>
      <c r="E10" s="5" t="n">
        <v>3600</v>
      </c>
    </row>
    <row r="11">
      <c r="A11" s="4" t="inlineStr">
        <is>
          <t>Purchase an aggregate of common stock (in Shares)</t>
        </is>
      </c>
      <c r="D11" s="5" t="n">
        <v>24000</v>
      </c>
    </row>
    <row r="12">
      <c r="A12" s="4" t="inlineStr">
        <is>
          <t>Exercise price per share (in Dollars per share)</t>
        </is>
      </c>
      <c r="D12" s="8" t="n">
        <v>3.2</v>
      </c>
    </row>
    <row r="13">
      <c r="A13" s="4" t="inlineStr">
        <is>
          <t>Stock options, term</t>
        </is>
      </c>
      <c r="D13" s="4" t="inlineStr">
        <is>
          <t>10 years</t>
        </is>
      </c>
    </row>
    <row r="14">
      <c r="A14" s="4" t="inlineStr">
        <is>
          <t>Aggregate of shares of common stock (in Shares)</t>
        </is>
      </c>
      <c r="D14" s="5" t="n">
        <v>1220</v>
      </c>
    </row>
    <row r="15">
      <c r="A15" s="4" t="inlineStr">
        <is>
          <t>Exercise price (in Dollars per share)</t>
        </is>
      </c>
      <c r="D15" s="8" t="n">
        <v>3.2</v>
      </c>
    </row>
    <row r="16">
      <c r="A16" s="4" t="inlineStr">
        <is>
          <t>General and administrative expense</t>
        </is>
      </c>
      <c r="D16" s="6" t="n">
        <v>218679</v>
      </c>
    </row>
    <row r="17">
      <c r="A17" s="4" t="inlineStr">
        <is>
          <t>Aggregate fair value of options granted</t>
        </is>
      </c>
      <c r="D17" s="6" t="n">
        <v>78522</v>
      </c>
      <c r="E17" s="6" t="n">
        <v>18664</v>
      </c>
    </row>
    <row r="18">
      <c r="A18" s="4" t="inlineStr">
        <is>
          <t>2016 Plan [Member]</t>
        </is>
      </c>
    </row>
    <row r="19">
      <c r="A19" s="3" t="inlineStr">
        <is>
          <t>Stockholders' Equity (Details) [Line Items]</t>
        </is>
      </c>
    </row>
    <row r="20">
      <c r="A20" s="4" t="inlineStr">
        <is>
          <t>Number of stock available for future issuance (in Shares)</t>
        </is>
      </c>
      <c r="D20" s="5" t="n">
        <v>958063</v>
      </c>
    </row>
    <row r="21">
      <c r="A21" s="4" t="inlineStr">
        <is>
          <t>Stock Compensation Plan One [Member]</t>
        </is>
      </c>
    </row>
    <row r="22">
      <c r="A22" s="3" t="inlineStr">
        <is>
          <t>Stockholders' Equity (Details) [Line Items]</t>
        </is>
      </c>
    </row>
    <row r="23">
      <c r="A23" s="4" t="inlineStr">
        <is>
          <t>Number of shares issued under plan (in Shares)</t>
        </is>
      </c>
      <c r="C23" s="5" t="n">
        <v>121930</v>
      </c>
    </row>
    <row r="24">
      <c r="A24" s="4" t="inlineStr">
        <is>
          <t>Stock Compensation Plan [Member]</t>
        </is>
      </c>
    </row>
    <row r="25">
      <c r="A25" s="3" t="inlineStr">
        <is>
          <t>Stockholders' Equity (Details) [Line Items]</t>
        </is>
      </c>
    </row>
    <row r="26">
      <c r="A26" s="4" t="inlineStr">
        <is>
          <t>Number of shares issued under plan (in Shares)</t>
        </is>
      </c>
      <c r="C26" s="5" t="n">
        <v>1300000</v>
      </c>
    </row>
    <row r="27">
      <c r="A27" s="4" t="inlineStr">
        <is>
          <t>Percentage of common stock delivered pursuant to incentive stock options</t>
        </is>
      </c>
      <c r="C27" s="4" t="inlineStr">
        <is>
          <t>10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Subscription revenue</t>
        </is>
      </c>
      <c r="B4" s="6" t="n">
        <v>3121909</v>
      </c>
      <c r="C4" s="6" t="n">
        <v>3210619</v>
      </c>
      <c r="D4" s="6" t="n">
        <v>6261274</v>
      </c>
      <c r="E4" s="6" t="n">
        <v>5860742</v>
      </c>
    </row>
    <row r="5">
      <c r="A5" s="4" t="inlineStr">
        <is>
          <t>Advertising revenue</t>
        </is>
      </c>
      <c r="B5" s="5" t="n">
        <v>75462</v>
      </c>
      <c r="C5" s="5" t="n">
        <v>57856</v>
      </c>
      <c r="D5" s="5" t="n">
        <v>152283</v>
      </c>
      <c r="E5" s="5" t="n">
        <v>113523</v>
      </c>
    </row>
    <row r="6">
      <c r="A6" s="4" t="inlineStr">
        <is>
          <t>Technology service revenue</t>
        </is>
      </c>
      <c r="B6" s="5" t="n">
        <v>218432</v>
      </c>
      <c r="C6" s="5" t="n">
        <v>112000</v>
      </c>
      <c r="D6" s="5" t="n">
        <v>374248</v>
      </c>
      <c r="E6" s="5" t="n">
        <v>126952</v>
      </c>
    </row>
    <row r="7">
      <c r="A7" s="4" t="inlineStr">
        <is>
          <t>Total revenues</t>
        </is>
      </c>
      <c r="B7" s="5" t="n">
        <v>3415803</v>
      </c>
      <c r="C7" s="5" t="n">
        <v>3380475</v>
      </c>
      <c r="D7" s="5" t="n">
        <v>6787805</v>
      </c>
      <c r="E7" s="5" t="n">
        <v>6101217</v>
      </c>
    </row>
    <row r="8">
      <c r="A8" s="3" t="inlineStr">
        <is>
          <t>Costs and expenses:</t>
        </is>
      </c>
    </row>
    <row r="9">
      <c r="A9" s="4" t="inlineStr">
        <is>
          <t>Cost of revenue</t>
        </is>
      </c>
      <c r="B9" s="5" t="n">
        <v>630582</v>
      </c>
      <c r="C9" s="5" t="n">
        <v>685430</v>
      </c>
      <c r="D9" s="5" t="n">
        <v>1277297</v>
      </c>
      <c r="E9" s="5" t="n">
        <v>1308154</v>
      </c>
    </row>
    <row r="10">
      <c r="A10" s="4" t="inlineStr">
        <is>
          <t>Sales and marketing expense</t>
        </is>
      </c>
      <c r="B10" s="5" t="n">
        <v>255204</v>
      </c>
      <c r="C10" s="5" t="n">
        <v>221416</v>
      </c>
      <c r="D10" s="5" t="n">
        <v>512655</v>
      </c>
      <c r="E10" s="5" t="n">
        <v>413086</v>
      </c>
    </row>
    <row r="11">
      <c r="A11" s="4" t="inlineStr">
        <is>
          <t>Product development expense</t>
        </is>
      </c>
      <c r="B11" s="5" t="n">
        <v>1298767</v>
      </c>
      <c r="C11" s="5" t="n">
        <v>1255884</v>
      </c>
      <c r="D11" s="5" t="n">
        <v>2596031</v>
      </c>
      <c r="E11" s="5" t="n">
        <v>2506580</v>
      </c>
    </row>
    <row r="12">
      <c r="A12" s="4" t="inlineStr">
        <is>
          <t>General and administrative expense</t>
        </is>
      </c>
      <c r="B12" s="5" t="n">
        <v>469502</v>
      </c>
      <c r="C12" s="5" t="n">
        <v>687083</v>
      </c>
      <c r="D12" s="5" t="n">
        <v>1231212</v>
      </c>
      <c r="E12" s="5" t="n">
        <v>1706337</v>
      </c>
    </row>
    <row r="13">
      <c r="A13" s="4" t="inlineStr">
        <is>
          <t>Impairment loss on digital tokens</t>
        </is>
      </c>
      <c r="B13" s="5" t="n">
        <v>184737</v>
      </c>
      <c r="C13" s="4" t="inlineStr">
        <is>
          <t xml:space="preserve"> </t>
        </is>
      </c>
      <c r="D13" s="5" t="n">
        <v>184737</v>
      </c>
      <c r="E13" s="4" t="inlineStr">
        <is>
          <t xml:space="preserve"> </t>
        </is>
      </c>
    </row>
    <row r="14">
      <c r="A14" s="4" t="inlineStr">
        <is>
          <t>Total costs and expenses</t>
        </is>
      </c>
      <c r="B14" s="5" t="n">
        <v>2838792</v>
      </c>
      <c r="C14" s="5" t="n">
        <v>2849813</v>
      </c>
      <c r="D14" s="5" t="n">
        <v>5801932</v>
      </c>
      <c r="E14" s="5" t="n">
        <v>5934157</v>
      </c>
    </row>
    <row r="15">
      <c r="A15" s="4" t="inlineStr">
        <is>
          <t>Income from operations</t>
        </is>
      </c>
      <c r="B15" s="5" t="n">
        <v>577011</v>
      </c>
      <c r="C15" s="5" t="n">
        <v>530662</v>
      </c>
      <c r="D15" s="5" t="n">
        <v>985873</v>
      </c>
      <c r="E15" s="5" t="n">
        <v>167060</v>
      </c>
    </row>
    <row r="16">
      <c r="A16" s="4" t="inlineStr">
        <is>
          <t>Interest (expense) income, net</t>
        </is>
      </c>
      <c r="B16" s="5" t="n">
        <v>-420</v>
      </c>
      <c r="C16" s="5" t="n">
        <v>-1210</v>
      </c>
      <c r="D16" s="5" t="n">
        <v>2047</v>
      </c>
      <c r="E16" s="5" t="n">
        <v>10977</v>
      </c>
    </row>
    <row r="17">
      <c r="A17" s="4" t="inlineStr">
        <is>
          <t>Gain on extinguishment of term debt</t>
        </is>
      </c>
      <c r="B17" s="4" t="inlineStr">
        <is>
          <t xml:space="preserve"> </t>
        </is>
      </c>
      <c r="C17" s="4" t="inlineStr">
        <is>
          <t xml:space="preserve"> </t>
        </is>
      </c>
      <c r="D17" s="5" t="n">
        <v>506500</v>
      </c>
      <c r="E17" s="4" t="inlineStr">
        <is>
          <t xml:space="preserve"> </t>
        </is>
      </c>
    </row>
    <row r="18">
      <c r="A18" s="4" t="inlineStr">
        <is>
          <t>Realized gain (loss) from the sale of digital tokens</t>
        </is>
      </c>
      <c r="B18" s="5" t="n">
        <v>247293</v>
      </c>
      <c r="C18" s="4" t="inlineStr">
        <is>
          <t xml:space="preserve"> </t>
        </is>
      </c>
      <c r="D18" s="5" t="n">
        <v>247293</v>
      </c>
      <c r="E18" s="5" t="n">
        <v>-23838</v>
      </c>
    </row>
    <row r="19">
      <c r="A19" s="4" t="inlineStr">
        <is>
          <t>Other income (expense), net</t>
        </is>
      </c>
      <c r="B19" s="4" t="inlineStr">
        <is>
          <t xml:space="preserve"> </t>
        </is>
      </c>
      <c r="C19" s="5" t="n">
        <v>4589</v>
      </c>
      <c r="D19" s="4" t="inlineStr">
        <is>
          <t xml:space="preserve"> </t>
        </is>
      </c>
      <c r="E19" s="5" t="n">
        <v>-56042</v>
      </c>
    </row>
    <row r="20">
      <c r="A20" s="4" t="inlineStr">
        <is>
          <t>Income from operations before provision for income taxes</t>
        </is>
      </c>
      <c r="B20" s="5" t="n">
        <v>823884</v>
      </c>
      <c r="C20" s="5" t="n">
        <v>534041</v>
      </c>
      <c r="D20" s="5" t="n">
        <v>1741713</v>
      </c>
      <c r="E20" s="5" t="n">
        <v>98157</v>
      </c>
    </row>
    <row r="21">
      <c r="A21" s="4" t="inlineStr">
        <is>
          <t>Provision for income taxes</t>
        </is>
      </c>
      <c r="B21" s="5" t="n">
        <v>-2200</v>
      </c>
      <c r="C21" s="5" t="n">
        <v>-2500</v>
      </c>
      <c r="D21" s="5" t="n">
        <v>-3300</v>
      </c>
      <c r="E21" s="5" t="n">
        <v>-5000</v>
      </c>
    </row>
    <row r="22">
      <c r="A22" s="4" t="inlineStr">
        <is>
          <t>Net income</t>
        </is>
      </c>
      <c r="B22" s="6" t="n">
        <v>821684</v>
      </c>
      <c r="C22" s="6" t="n">
        <v>531541</v>
      </c>
      <c r="D22" s="6" t="n">
        <v>1738413</v>
      </c>
      <c r="E22" s="6" t="n">
        <v>93157</v>
      </c>
    </row>
    <row r="23">
      <c r="A23" s="3" t="inlineStr">
        <is>
          <t>Net income per share of common stock:</t>
        </is>
      </c>
    </row>
    <row r="24">
      <c r="A24" s="4" t="inlineStr">
        <is>
          <t>Basic (in Dollars per share)</t>
        </is>
      </c>
      <c r="B24" s="8" t="n">
        <v>0.12</v>
      </c>
      <c r="C24" s="8" t="n">
        <v>0.08</v>
      </c>
      <c r="D24" s="8" t="n">
        <v>0.25</v>
      </c>
      <c r="E24" s="8" t="n">
        <v>0.01</v>
      </c>
    </row>
    <row r="25">
      <c r="A25" s="4" t="inlineStr">
        <is>
          <t>Diluted (in Dollars per share)</t>
        </is>
      </c>
      <c r="B25" s="8" t="n">
        <v>0.12</v>
      </c>
      <c r="C25" s="8" t="n">
        <v>0.08</v>
      </c>
      <c r="D25" s="8" t="n">
        <v>0.25</v>
      </c>
      <c r="E25" s="8" t="n">
        <v>0.01</v>
      </c>
    </row>
    <row r="26">
      <c r="A26" s="3" t="inlineStr">
        <is>
          <t>Weighted average number of shares of common stock used in calculating net income per share of common stock:</t>
        </is>
      </c>
    </row>
    <row r="27">
      <c r="A27" s="4" t="inlineStr">
        <is>
          <t>Basic (in Shares)</t>
        </is>
      </c>
      <c r="B27" s="5" t="n">
        <v>6906454</v>
      </c>
      <c r="C27" s="5" t="n">
        <v>6869027</v>
      </c>
      <c r="D27" s="5" t="n">
        <v>6906454</v>
      </c>
      <c r="E27" s="5" t="n">
        <v>6871299</v>
      </c>
    </row>
    <row r="28">
      <c r="A28" s="4" t="inlineStr">
        <is>
          <t>Diluted (in Shares)</t>
        </is>
      </c>
      <c r="B28" s="5" t="n">
        <v>6930041</v>
      </c>
      <c r="C28" s="5" t="n">
        <v>6869027</v>
      </c>
      <c r="D28" s="5" t="n">
        <v>6918248</v>
      </c>
      <c r="E28" s="5" t="n">
        <v>68712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assumptions used in Black-Scholes pricing model to estimate the fair value of the options granted</t>
        </is>
      </c>
      <c r="B1" s="2" t="inlineStr">
        <is>
          <t>6 Months Ended</t>
        </is>
      </c>
    </row>
    <row r="2">
      <c r="B2" s="2" t="inlineStr">
        <is>
          <t>Jun. 30, 2021</t>
        </is>
      </c>
    </row>
    <row r="3">
      <c r="A3" s="3" t="inlineStr">
        <is>
          <t>Schedule of assumptions used in Black-Scholes pricing model to estimate the fair value of the options granted [Abstract]</t>
        </is>
      </c>
    </row>
    <row r="4">
      <c r="A4" s="4" t="inlineStr">
        <is>
          <t>Expected volatility</t>
        </is>
      </c>
      <c r="B4" s="4" t="inlineStr">
        <is>
          <t>197.00%</t>
        </is>
      </c>
    </row>
    <row r="5">
      <c r="A5" s="4" t="inlineStr">
        <is>
          <t>Expected life of option (in years)</t>
        </is>
      </c>
      <c r="B5" s="4" t="inlineStr">
        <is>
          <t>5 years 2 months 12 days</t>
        </is>
      </c>
    </row>
    <row r="6">
      <c r="A6" s="4" t="inlineStr">
        <is>
          <t>Risk free interest rate</t>
        </is>
      </c>
      <c r="B6" s="4" t="inlineStr">
        <is>
          <t>0.88%</t>
        </is>
      </c>
    </row>
    <row r="7">
      <c r="A7" s="4" t="inlineStr">
        <is>
          <t>Expected dividend yield</t>
        </is>
      </c>
      <c r="B7"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 activity</t>
        </is>
      </c>
      <c r="B1" s="2" t="inlineStr">
        <is>
          <t>6 Months Ended</t>
        </is>
      </c>
    </row>
    <row r="2">
      <c r="B2" s="2" t="inlineStr">
        <is>
          <t>Jun. 30, 2021$ / sharesshares</t>
        </is>
      </c>
    </row>
    <row r="3">
      <c r="A3" s="3" t="inlineStr">
        <is>
          <t>Stock Options:</t>
        </is>
      </c>
    </row>
    <row r="4">
      <c r="A4" s="4" t="inlineStr">
        <is>
          <t>Number of Options, Outstanding beginning balance | shares</t>
        </is>
      </c>
      <c r="B4" s="5" t="n">
        <v>622036</v>
      </c>
    </row>
    <row r="5">
      <c r="A5" s="4" t="inlineStr">
        <is>
          <t>Weighted Average Exercise Price, Outstanding beginning balance | $ / shares</t>
        </is>
      </c>
      <c r="B5" s="8" t="n">
        <v>5.53</v>
      </c>
    </row>
    <row r="6">
      <c r="A6" s="4" t="inlineStr">
        <is>
          <t>Number of Options, Granted | shares</t>
        </is>
      </c>
      <c r="B6" s="5" t="n">
        <v>25220</v>
      </c>
    </row>
    <row r="7">
      <c r="A7" s="4" t="inlineStr">
        <is>
          <t>Weighted Average Exercise Price, Granted | $ / shares</t>
        </is>
      </c>
      <c r="B7" s="8" t="n">
        <v>3.2</v>
      </c>
    </row>
    <row r="8">
      <c r="A8" s="4" t="inlineStr">
        <is>
          <t>Number of Options, Forfeited or canceled, during the period | shares</t>
        </is>
      </c>
      <c r="B8" s="5" t="n">
        <v>-128569</v>
      </c>
    </row>
    <row r="9">
      <c r="A9" s="4" t="inlineStr">
        <is>
          <t>Weighted Average Exercise Price, Forfeited or canceled, during the period | $ / shares</t>
        </is>
      </c>
      <c r="B9" s="8" t="n">
        <v>4.06</v>
      </c>
    </row>
    <row r="10">
      <c r="A10" s="4" t="inlineStr">
        <is>
          <t>Number of Options, Expired, during the period | shares</t>
        </is>
      </c>
      <c r="B10" s="5" t="n">
        <v>-715</v>
      </c>
    </row>
    <row r="11">
      <c r="A11" s="4" t="inlineStr">
        <is>
          <t>Weighted Average Exercise Price, Expired, during the period | $ / shares</t>
        </is>
      </c>
      <c r="B11" s="6" t="n">
        <v>7</v>
      </c>
    </row>
    <row r="12">
      <c r="A12" s="4" t="inlineStr">
        <is>
          <t>Number of Options, Outstanding ending balance | shares</t>
        </is>
      </c>
      <c r="B12" s="5" t="n">
        <v>517972</v>
      </c>
    </row>
    <row r="13">
      <c r="A13" s="4" t="inlineStr">
        <is>
          <t>Weighted Average Exercise Price, Outstanding ending balance | $ / shares</t>
        </is>
      </c>
      <c r="B13" s="8" t="n">
        <v>5.78</v>
      </c>
    </row>
    <row r="14">
      <c r="A14" s="4" t="inlineStr">
        <is>
          <t>Number of Options, Exercisable | shares</t>
        </is>
      </c>
      <c r="B14" s="5" t="n">
        <v>440327</v>
      </c>
    </row>
    <row r="15">
      <c r="A15" s="4" t="inlineStr">
        <is>
          <t>Weighted Average Exercise Price, Exercisable | $ / shares</t>
        </is>
      </c>
      <c r="B15" s="8" t="n">
        <v>6.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 compensation expense</t>
        </is>
      </c>
      <c r="B4" s="6" t="n">
        <v>-192342</v>
      </c>
      <c r="C4" s="6" t="n">
        <v>57183</v>
      </c>
      <c r="D4" s="6" t="n">
        <v>-160974</v>
      </c>
      <c r="E4" s="6" t="n">
        <v>146389</v>
      </c>
    </row>
    <row r="5">
      <c r="A5" s="4" t="inlineStr">
        <is>
          <t>Cost of revenue [Member]</t>
        </is>
      </c>
    </row>
    <row r="6">
      <c r="A6" s="3" t="inlineStr">
        <is>
          <t>Share-based Compensation Arrangement by Share-based Payment Award [Line Items]</t>
        </is>
      </c>
    </row>
    <row r="7">
      <c r="A7" s="4" t="inlineStr">
        <is>
          <t>Total stock compensation expense</t>
        </is>
      </c>
      <c r="C7" s="5" t="n">
        <v>378</v>
      </c>
      <c r="D7" s="5" t="n">
        <v>182</v>
      </c>
      <c r="E7" s="5" t="n">
        <v>751</v>
      </c>
    </row>
    <row r="8">
      <c r="A8" s="4" t="inlineStr">
        <is>
          <t>Sales and marketing expense [Member]</t>
        </is>
      </c>
    </row>
    <row r="9">
      <c r="A9" s="3" t="inlineStr">
        <is>
          <t>Share-based Compensation Arrangement by Share-based Payment Award [Line Items]</t>
        </is>
      </c>
    </row>
    <row r="10">
      <c r="A10" s="4" t="inlineStr">
        <is>
          <t>Total stock compensation expense</t>
        </is>
      </c>
      <c r="B10" s="5" t="n">
        <v>96</v>
      </c>
      <c r="C10" s="5" t="n">
        <v>20</v>
      </c>
      <c r="D10" s="5" t="n">
        <v>103</v>
      </c>
      <c r="E10" s="5" t="n">
        <v>40</v>
      </c>
    </row>
    <row r="11">
      <c r="A11" s="4" t="inlineStr">
        <is>
          <t>Product development expense [Member]</t>
        </is>
      </c>
    </row>
    <row r="12">
      <c r="A12" s="3" t="inlineStr">
        <is>
          <t>Share-based Compensation Arrangement by Share-based Payment Award [Line Items]</t>
        </is>
      </c>
    </row>
    <row r="13">
      <c r="A13" s="4" t="inlineStr">
        <is>
          <t>Total stock compensation expense</t>
        </is>
      </c>
      <c r="B13" s="5" t="n">
        <v>2740</v>
      </c>
      <c r="C13" s="5" t="n">
        <v>3839</v>
      </c>
      <c r="D13" s="5" t="n">
        <v>5784</v>
      </c>
      <c r="E13" s="5" t="n">
        <v>11220</v>
      </c>
    </row>
    <row r="14">
      <c r="A14" s="4" t="inlineStr">
        <is>
          <t>General and administrative expense [Member]</t>
        </is>
      </c>
    </row>
    <row r="15">
      <c r="A15" s="3" t="inlineStr">
        <is>
          <t>Share-based Compensation Arrangement by Share-based Payment Award [Line Items]</t>
        </is>
      </c>
    </row>
    <row r="16">
      <c r="A16" s="4" t="inlineStr">
        <is>
          <t>Total stock compensation expense</t>
        </is>
      </c>
      <c r="B16" s="6" t="n">
        <v>-195178</v>
      </c>
      <c r="C16" s="6" t="n">
        <v>52946</v>
      </c>
      <c r="D16" s="6" t="n">
        <v>-167043</v>
      </c>
      <c r="E16" s="6" t="n">
        <v>1343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s>
  <sheetData>
    <row r="1">
      <c r="A1" s="1" t="inlineStr">
        <is>
          <t>Net Income Per Share (Details) - shares</t>
        </is>
      </c>
      <c r="B1" s="2" t="inlineStr">
        <is>
          <t>3 Months Ended</t>
        </is>
      </c>
      <c r="D1" s="2" t="inlineStr">
        <is>
          <t>6 Months Ended</t>
        </is>
      </c>
    </row>
    <row r="2">
      <c r="B2" s="2" t="inlineStr">
        <is>
          <t>Jun. 30, 2021</t>
        </is>
      </c>
      <c r="C2" s="2" t="inlineStr">
        <is>
          <t>Jun. 30, 2020</t>
        </is>
      </c>
      <c r="D2" s="2" t="inlineStr">
        <is>
          <t>Jun. 30, 2021</t>
        </is>
      </c>
    </row>
    <row r="3">
      <c r="A3" s="3" t="inlineStr">
        <is>
          <t>Earnings Per Share [Abstract]</t>
        </is>
      </c>
    </row>
    <row r="4">
      <c r="A4" s="4" t="inlineStr">
        <is>
          <t>Exercise of outstanding stock options antidilutive</t>
        </is>
      </c>
      <c r="B4" s="5" t="n">
        <v>494385</v>
      </c>
      <c r="C4" s="5" t="n">
        <v>707818</v>
      </c>
      <c r="D4" s="5" t="n">
        <v>510208</v>
      </c>
    </row>
    <row r="5">
      <c r="A5" s="4" t="inlineStr">
        <is>
          <t>Exercise of outstanding stock options dilutive</t>
        </is>
      </c>
      <c r="B5" s="5" t="n">
        <v>23857</v>
      </c>
      <c r="D5" s="5" t="n">
        <v>77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Income Per Share (Details) - Schedule of net income per sha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net income per share [Abstract]</t>
        </is>
      </c>
    </row>
    <row r="4">
      <c r="A4" s="4" t="inlineStr">
        <is>
          <t>Net income from operations – basic and diluted</t>
        </is>
      </c>
      <c r="B4" s="6" t="n">
        <v>821684</v>
      </c>
      <c r="C4" s="6" t="n">
        <v>531541</v>
      </c>
      <c r="D4" s="6" t="n">
        <v>1738413</v>
      </c>
      <c r="E4" s="6" t="n">
        <v>93157</v>
      </c>
    </row>
    <row r="5">
      <c r="A5" s="4" t="inlineStr">
        <is>
          <t>Weighted average shares outstanding – basic</t>
        </is>
      </c>
      <c r="B5" s="5" t="n">
        <v>6906454</v>
      </c>
      <c r="C5" s="5" t="n">
        <v>6869027</v>
      </c>
      <c r="D5" s="5" t="n">
        <v>6906454</v>
      </c>
      <c r="E5" s="5" t="n">
        <v>6871299</v>
      </c>
    </row>
    <row r="6">
      <c r="A6" s="4" t="inlineStr">
        <is>
          <t>Weighted average shares outstanding – diluted</t>
        </is>
      </c>
      <c r="B6" s="5" t="n">
        <v>6930041</v>
      </c>
      <c r="C6" s="5" t="n">
        <v>6869027</v>
      </c>
      <c r="D6" s="5" t="n">
        <v>6918248</v>
      </c>
      <c r="E6" s="5" t="n">
        <v>6871299</v>
      </c>
    </row>
    <row r="7">
      <c r="A7" s="3" t="inlineStr">
        <is>
          <t>Per share data:</t>
        </is>
      </c>
    </row>
    <row r="8">
      <c r="A8" s="4" t="inlineStr">
        <is>
          <t>Basic from operations</t>
        </is>
      </c>
      <c r="B8" s="8" t="n">
        <v>0.12</v>
      </c>
      <c r="C8" s="8" t="n">
        <v>0.08</v>
      </c>
      <c r="D8" s="8" t="n">
        <v>0.25</v>
      </c>
      <c r="E8" s="8" t="n">
        <v>0.01</v>
      </c>
    </row>
    <row r="9">
      <c r="A9" s="4" t="inlineStr">
        <is>
          <t>Diluted from operations</t>
        </is>
      </c>
      <c r="B9" s="8" t="n">
        <v>0.12</v>
      </c>
      <c r="C9" s="8" t="n">
        <v>0.08</v>
      </c>
      <c r="D9" s="8" t="n">
        <v>0.25</v>
      </c>
      <c r="E9" s="8" t="n">
        <v>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80" customWidth="1" min="2" max="2"/>
    <col width="14" customWidth="1" min="3" max="3"/>
    <col width="14" customWidth="1" min="4" max="4"/>
  </cols>
  <sheetData>
    <row r="1">
      <c r="A1" s="1" t="inlineStr">
        <is>
          <t>Leases (Details) - USD ($)</t>
        </is>
      </c>
      <c r="B1" s="2" t="inlineStr">
        <is>
          <t>Jun. 07, 2016</t>
        </is>
      </c>
      <c r="C1" s="2" t="inlineStr">
        <is>
          <t>Jun. 30, 2021</t>
        </is>
      </c>
      <c r="D1" s="2" t="inlineStr">
        <is>
          <t>Jun. 30, 2020</t>
        </is>
      </c>
    </row>
    <row r="2">
      <c r="A2" s="3" t="inlineStr">
        <is>
          <t>Lease Of Lessee Disclosure [Abstract]</t>
        </is>
      </c>
    </row>
    <row r="3">
      <c r="A3" s="4" t="inlineStr">
        <is>
          <t>Operating lease, description</t>
        </is>
      </c>
      <c r="B3" s="4" t="inlineStr">
        <is>
          <t>On
June 7, 2016, the Company entered into a lease agreement with Jericho Executive Center LLC for office space at 30 Jericho Executive Plaza
in Jericho, New York, which commenced on September 1, 2016 and runs through November 30, 2021.</t>
        </is>
      </c>
    </row>
    <row r="4">
      <c r="A4" s="4" t="inlineStr">
        <is>
          <t>Office rent payment</t>
        </is>
      </c>
      <c r="B4" s="6" t="n">
        <v>6666</v>
      </c>
      <c r="C4" s="6" t="n">
        <v>5900</v>
      </c>
    </row>
    <row r="5">
      <c r="A5" s="4" t="inlineStr">
        <is>
          <t>Operating lease right-of-use asset</t>
        </is>
      </c>
      <c r="C5" s="5" t="n">
        <v>35000</v>
      </c>
    </row>
    <row r="6">
      <c r="A6" s="4" t="inlineStr">
        <is>
          <t>Operating lease liabilities</t>
        </is>
      </c>
      <c r="C6" s="5" t="n">
        <v>35000</v>
      </c>
    </row>
    <row r="7">
      <c r="A7" s="4" t="inlineStr">
        <is>
          <t>Rent expenses</t>
        </is>
      </c>
      <c r="C7" s="5" t="n">
        <v>52119</v>
      </c>
      <c r="D7" s="6" t="n">
        <v>160700</v>
      </c>
    </row>
    <row r="8">
      <c r="A8" s="4" t="inlineStr">
        <is>
          <t>Sublease income</t>
        </is>
      </c>
      <c r="C8" s="6" t="n">
        <v>1500</v>
      </c>
      <c r="D8" s="6" t="n">
        <v>36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Details) - Schedule of operating leases - USD ($)</t>
        </is>
      </c>
      <c r="B1" s="2" t="inlineStr">
        <is>
          <t>6 Months Ended</t>
        </is>
      </c>
    </row>
    <row r="2">
      <c r="B2" s="2" t="inlineStr">
        <is>
          <t>Jun. 30, 2021</t>
        </is>
      </c>
      <c r="C2" s="2" t="inlineStr">
        <is>
          <t>Jun. 30, 2020</t>
        </is>
      </c>
    </row>
    <row r="3">
      <c r="A3" s="3" t="inlineStr">
        <is>
          <t>Schedule of operating leases [Abstract]</t>
        </is>
      </c>
    </row>
    <row r="4">
      <c r="A4" s="4" t="inlineStr">
        <is>
          <t>Cash paid for amounts included in the measurement of operating lease liabilities:</t>
        </is>
      </c>
      <c r="B4" s="6" t="n">
        <v>34021</v>
      </c>
      <c r="C4" s="6" t="n">
        <v>38529</v>
      </c>
    </row>
    <row r="5">
      <c r="A5" s="3" t="inlineStr">
        <is>
          <t>Weighted average assumptions:</t>
        </is>
      </c>
    </row>
    <row r="6">
      <c r="A6" s="4" t="inlineStr">
        <is>
          <t>Remaining lease term</t>
        </is>
      </c>
      <c r="B6" s="4" t="inlineStr">
        <is>
          <t>4 months 24 days</t>
        </is>
      </c>
      <c r="C6" s="4" t="inlineStr">
        <is>
          <t>2 years 10 months 24 days</t>
        </is>
      </c>
    </row>
    <row r="7">
      <c r="A7" s="4" t="inlineStr">
        <is>
          <t>Discount rate</t>
        </is>
      </c>
      <c r="B7" s="4" t="inlineStr">
        <is>
          <t>3.50%</t>
        </is>
      </c>
      <c r="C7" s="4" t="inlineStr">
        <is>
          <t>2.5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payments under non-cancelable operating leases</t>
        </is>
      </c>
      <c r="B1" s="2" t="inlineStr">
        <is>
          <t>6 Months Ended</t>
        </is>
      </c>
    </row>
    <row r="2">
      <c r="B2" s="2" t="inlineStr">
        <is>
          <t>Jun. 30, 2021USD ($)</t>
        </is>
      </c>
    </row>
    <row r="3">
      <c r="A3" s="3" t="inlineStr">
        <is>
          <t>Schedule of future minimum payments under non-cancelable operating leases [Abstract]</t>
        </is>
      </c>
    </row>
    <row r="4">
      <c r="A4" s="4" t="inlineStr">
        <is>
          <t>2021</t>
        </is>
      </c>
      <c r="B4" s="6" t="n">
        <v>38723</v>
      </c>
    </row>
    <row r="5">
      <c r="A5" s="4" t="inlineStr">
        <is>
          <t>Total</t>
        </is>
      </c>
      <c r="B5" s="5" t="n">
        <v>38723</v>
      </c>
    </row>
    <row r="6">
      <c r="A6" s="4" t="inlineStr">
        <is>
          <t>Less: present value adjustment</t>
        </is>
      </c>
      <c r="B6" s="5" t="n">
        <v>-3777</v>
      </c>
    </row>
    <row r="7">
      <c r="A7" s="4" t="inlineStr">
        <is>
          <t>Present value of minimum lease payments</t>
        </is>
      </c>
      <c r="B7" s="6" t="n">
        <v>349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48" customWidth="1" min="2" max="2"/>
  </cols>
  <sheetData>
    <row r="1">
      <c r="A1" s="1" t="inlineStr">
        <is>
          <t>Term Debt (Details)</t>
        </is>
      </c>
      <c r="B1" s="2" t="inlineStr">
        <is>
          <t>6 Months Ended</t>
        </is>
      </c>
    </row>
    <row r="2">
      <c r="B2" s="2" t="inlineStr">
        <is>
          <t>Jun. 30, 2021USD ($)</t>
        </is>
      </c>
    </row>
    <row r="3">
      <c r="A3" s="3" t="inlineStr">
        <is>
          <t>Debt Disclosure [Abstract]</t>
        </is>
      </c>
    </row>
    <row r="4">
      <c r="A4" s="4" t="inlineStr">
        <is>
          <t>Maturity term</t>
        </is>
      </c>
      <c r="B4" s="4" t="inlineStr">
        <is>
          <t>a two-year term, a maturity date of May 3, 2022</t>
        </is>
      </c>
    </row>
    <row r="5">
      <c r="A5" s="4" t="inlineStr">
        <is>
          <t>Principal amount</t>
        </is>
      </c>
      <c r="B5" s="6" t="n">
        <v>506500</v>
      </c>
    </row>
    <row r="6">
      <c r="A6" s="4" t="inlineStr">
        <is>
          <t>Interest rate per annum</t>
        </is>
      </c>
      <c r="B6" s="4" t="inlineStr">
        <is>
          <t>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ale of Secured Communications Assets (Details)</t>
        </is>
      </c>
      <c r="B1" s="2" t="inlineStr">
        <is>
          <t>1 Months Ended</t>
        </is>
      </c>
    </row>
    <row r="2">
      <c r="B2" s="2" t="inlineStr">
        <is>
          <t>Jul. 23, 2020</t>
        </is>
      </c>
    </row>
    <row r="3">
      <c r="A3" s="3" t="inlineStr">
        <is>
          <t>Sale Of Secured Communications Assets [Abstract]</t>
        </is>
      </c>
    </row>
    <row r="4">
      <c r="A4" s="4" t="inlineStr">
        <is>
          <t>Sale of assets, description</t>
        </is>
      </c>
      <c r="B4" s="4" t="inlineStr">
        <is>
          <t>the Company completed the Asset Sale for a cash purchase price of $250,000, $150,000 of which was paid at closing and
$100,000 of which is payable in four equal installments over the fifteen-month period following the closing of the Asset Sale and was
recorded under other current assets in the condensed consolidated balance sheets as of December 31, 2020. The Amended and Restated Agreement
also provides for a revenue sharing arrangement, pursuant to which the Company is entitled to receive quarterly royalty payments ranging
from 5% to 10% of certain revenues received by the Buyer, with the aggregate amount of such royalty payments not to exceed $50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3" customWidth="1" min="3" max="3"/>
    <col width="28" customWidth="1" min="4" max="4"/>
    <col width="20" customWidth="1" min="5" max="5"/>
    <col width="13" customWidth="1" min="6" max="6"/>
  </cols>
  <sheetData>
    <row r="1">
      <c r="A1" s="1" t="inlineStr">
        <is>
          <t>Condensed Consolidated Statements of Changes in Stockholders’ Equity (Unaudited) - USD ($)</t>
        </is>
      </c>
      <c r="B1" s="2" t="inlineStr">
        <is>
          <t>Common Shares</t>
        </is>
      </c>
      <c r="C1" s="2" t="inlineStr">
        <is>
          <t>Stock Amount</t>
        </is>
      </c>
      <c r="D1" s="2" t="inlineStr">
        <is>
          <t>Additional Paid- in Capital</t>
        </is>
      </c>
      <c r="E1" s="2" t="inlineStr">
        <is>
          <t>Accumulated Deficit</t>
        </is>
      </c>
      <c r="F1" s="2" t="inlineStr">
        <is>
          <t>Total</t>
        </is>
      </c>
    </row>
    <row r="2">
      <c r="A2" s="4" t="inlineStr">
        <is>
          <t>Balance at Dec. 31, 2019</t>
        </is>
      </c>
      <c r="B2" s="6" t="n">
        <v>6879</v>
      </c>
      <c r="C2" s="6" t="n">
        <v>-2015</v>
      </c>
      <c r="D2" s="6" t="n">
        <v>21281382</v>
      </c>
      <c r="E2" s="6" t="n">
        <v>-13100351</v>
      </c>
      <c r="F2" s="6" t="n">
        <v>8185895</v>
      </c>
    </row>
    <row r="3">
      <c r="A3" s="4" t="inlineStr">
        <is>
          <t>Balance (in Shares) at Dec. 31, 2019</t>
        </is>
      </c>
      <c r="B3" s="5" t="n">
        <v>6878904</v>
      </c>
      <c r="C3" s="5" t="n">
        <v>-1900</v>
      </c>
    </row>
    <row r="4">
      <c r="A4" s="4" t="inlineStr">
        <is>
          <t>Stock-based compensation expense</t>
        </is>
      </c>
      <c r="D4" s="5" t="n">
        <v>89206</v>
      </c>
      <c r="F4" s="5" t="n">
        <v>89206</v>
      </c>
    </row>
    <row r="5">
      <c r="A5" s="4" t="inlineStr">
        <is>
          <t>Repurchases of common stock</t>
        </is>
      </c>
      <c r="C5" s="6" t="n">
        <v>-7240</v>
      </c>
      <c r="F5" s="5" t="n">
        <v>-7240</v>
      </c>
    </row>
    <row r="6">
      <c r="A6" s="4" t="inlineStr">
        <is>
          <t>Repurchases of common stock (in Shares)</t>
        </is>
      </c>
      <c r="C6" s="5" t="n">
        <v>-6600</v>
      </c>
    </row>
    <row r="7">
      <c r="A7" s="4" t="inlineStr">
        <is>
          <t>Net income (loss)</t>
        </is>
      </c>
      <c r="E7" s="5" t="n">
        <v>-438384</v>
      </c>
      <c r="F7" s="5" t="n">
        <v>-438384</v>
      </c>
    </row>
    <row r="8">
      <c r="A8" s="4" t="inlineStr">
        <is>
          <t>Balance at Mar. 31, 2020</t>
        </is>
      </c>
      <c r="B8" s="6" t="n">
        <v>6879</v>
      </c>
      <c r="C8" s="6" t="n">
        <v>-9255</v>
      </c>
      <c r="D8" s="5" t="n">
        <v>21370588</v>
      </c>
      <c r="E8" s="5" t="n">
        <v>-13538735</v>
      </c>
      <c r="F8" s="5" t="n">
        <v>7829477</v>
      </c>
    </row>
    <row r="9">
      <c r="A9" s="4" t="inlineStr">
        <is>
          <t>Balance (in Shares) at Mar. 31, 2020</t>
        </is>
      </c>
      <c r="B9" s="5" t="n">
        <v>6878904</v>
      </c>
      <c r="C9" s="5" t="n">
        <v>-8500</v>
      </c>
    </row>
    <row r="10">
      <c r="A10" s="4" t="inlineStr">
        <is>
          <t>Stock-based compensation expense</t>
        </is>
      </c>
      <c r="D10" s="5" t="n">
        <v>57183</v>
      </c>
      <c r="F10" s="5" t="n">
        <v>57183</v>
      </c>
    </row>
    <row r="11">
      <c r="A11" s="4" t="inlineStr">
        <is>
          <t>Repurchases of common stock</t>
        </is>
      </c>
      <c r="C11" s="6" t="n">
        <v>-1604</v>
      </c>
      <c r="F11" s="5" t="n">
        <v>-1604</v>
      </c>
    </row>
    <row r="12">
      <c r="A12" s="4" t="inlineStr">
        <is>
          <t>Repurchases of common stock (in Shares)</t>
        </is>
      </c>
      <c r="C12" s="5" t="n">
        <v>-1450</v>
      </c>
    </row>
    <row r="13">
      <c r="A13" s="4" t="inlineStr">
        <is>
          <t>Net income (loss)</t>
        </is>
      </c>
      <c r="E13" s="5" t="n">
        <v>531541</v>
      </c>
      <c r="F13" s="5" t="n">
        <v>531541</v>
      </c>
    </row>
    <row r="14">
      <c r="A14" s="4" t="inlineStr">
        <is>
          <t>Balance at Jun. 30, 2020</t>
        </is>
      </c>
      <c r="B14" s="6" t="n">
        <v>6879</v>
      </c>
      <c r="C14" s="6" t="n">
        <v>-10859</v>
      </c>
      <c r="D14" s="5" t="n">
        <v>21427771</v>
      </c>
      <c r="E14" s="5" t="n">
        <v>-13007194</v>
      </c>
      <c r="F14" s="5" t="n">
        <v>8416597</v>
      </c>
    </row>
    <row r="15">
      <c r="A15" s="4" t="inlineStr">
        <is>
          <t>Balance (in Shares) at Jun. 30, 2020</t>
        </is>
      </c>
      <c r="B15" s="5" t="n">
        <v>6878904</v>
      </c>
      <c r="C15" s="5" t="n">
        <v>-9950</v>
      </c>
    </row>
    <row r="16">
      <c r="A16" s="4" t="inlineStr">
        <is>
          <t>Balance at Dec. 31, 2020</t>
        </is>
      </c>
      <c r="B16" s="6" t="n">
        <v>6917</v>
      </c>
      <c r="C16" s="6" t="n">
        <v>-10859</v>
      </c>
      <c r="D16" s="5" t="n">
        <v>21568041</v>
      </c>
      <c r="E16" s="5" t="n">
        <v>-11729089</v>
      </c>
      <c r="F16" s="5" t="n">
        <v>9835010</v>
      </c>
    </row>
    <row r="17">
      <c r="A17" s="4" t="inlineStr">
        <is>
          <t>Balance (in Shares) at Dec. 31, 2020</t>
        </is>
      </c>
      <c r="B17" s="5" t="n">
        <v>6916404</v>
      </c>
      <c r="C17" s="5" t="n">
        <v>-9950</v>
      </c>
    </row>
    <row r="18">
      <c r="A18" s="4" t="inlineStr">
        <is>
          <t>Stock-based compensation expense</t>
        </is>
      </c>
      <c r="D18" s="5" t="n">
        <v>31368</v>
      </c>
      <c r="F18" s="5" t="n">
        <v>31368</v>
      </c>
    </row>
    <row r="19">
      <c r="A19" s="4" t="inlineStr">
        <is>
          <t>Net income (loss)</t>
        </is>
      </c>
      <c r="E19" s="5" t="n">
        <v>916729</v>
      </c>
      <c r="F19" s="5" t="n">
        <v>916729</v>
      </c>
    </row>
    <row r="20">
      <c r="A20" s="4" t="inlineStr">
        <is>
          <t>Balance at Mar. 31, 2021</t>
        </is>
      </c>
      <c r="B20" s="6" t="n">
        <v>6917</v>
      </c>
      <c r="C20" s="6" t="n">
        <v>-10859</v>
      </c>
      <c r="D20" s="5" t="n">
        <v>21599409</v>
      </c>
      <c r="E20" s="5" t="n">
        <v>-10812360</v>
      </c>
      <c r="F20" s="5" t="n">
        <v>10783107</v>
      </c>
    </row>
    <row r="21">
      <c r="A21" s="4" t="inlineStr">
        <is>
          <t>Balance (in Shares) at Mar. 31, 2021</t>
        </is>
      </c>
      <c r="B21" s="5" t="n">
        <v>6916404</v>
      </c>
      <c r="C21" s="5" t="n">
        <v>-9950</v>
      </c>
    </row>
    <row r="22">
      <c r="A22" s="4" t="inlineStr">
        <is>
          <t>Reversal of stock compensation expense of non-vested options, net</t>
        </is>
      </c>
      <c r="D22" s="5" t="n">
        <v>-192342</v>
      </c>
      <c r="F22" s="5" t="n">
        <v>-192342</v>
      </c>
    </row>
    <row r="23">
      <c r="A23" s="4" t="inlineStr">
        <is>
          <t>Net income (loss)</t>
        </is>
      </c>
      <c r="E23" s="5" t="n">
        <v>821684</v>
      </c>
      <c r="F23" s="5" t="n">
        <v>821684</v>
      </c>
    </row>
    <row r="24">
      <c r="A24" s="4" t="inlineStr">
        <is>
          <t>Balance at Jun. 30, 2021</t>
        </is>
      </c>
      <c r="B24" s="6" t="n">
        <v>6917</v>
      </c>
      <c r="C24" s="6" t="n">
        <v>-10859</v>
      </c>
      <c r="D24" s="6" t="n">
        <v>21407067</v>
      </c>
      <c r="E24" s="6" t="n">
        <v>-9990676</v>
      </c>
      <c r="F24" s="6" t="n">
        <v>11412449</v>
      </c>
    </row>
    <row r="25">
      <c r="A25" s="4" t="inlineStr">
        <is>
          <t>Balance (in Shares) at Jun. 30, 2021</t>
        </is>
      </c>
      <c r="B25" s="5" t="n">
        <v>6916404</v>
      </c>
      <c r="C25" s="5" t="n">
        <v>-99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t>
        </is>
      </c>
      <c r="B1" s="2" t="inlineStr">
        <is>
          <t>Aug. 05, 2021USD ($)$ / sharesshares</t>
        </is>
      </c>
    </row>
    <row r="2">
      <c r="A2" s="4" t="inlineStr">
        <is>
          <t>Subsequent Event [Member]</t>
        </is>
      </c>
    </row>
    <row r="3">
      <c r="A3" s="3" t="inlineStr">
        <is>
          <t>Subsequent Events (Details) [Line Items]</t>
        </is>
      </c>
    </row>
    <row r="4">
      <c r="A4" s="4" t="inlineStr">
        <is>
          <t>Aggregate public offering | $</t>
        </is>
      </c>
      <c r="B4" s="6" t="n">
        <v>1333310</v>
      </c>
    </row>
    <row r="5">
      <c r="A5" s="4" t="inlineStr">
        <is>
          <t>Public offering price | $ / shares</t>
        </is>
      </c>
      <c r="B5" s="6" t="n">
        <v>3</v>
      </c>
    </row>
    <row r="6">
      <c r="A6" s="4" t="inlineStr">
        <is>
          <t>Deducting underwriting discounts, commissions and other estimated offering expenses | $</t>
        </is>
      </c>
      <c r="B6" s="6" t="n">
        <v>3500000</v>
      </c>
    </row>
    <row r="7">
      <c r="A7" s="4" t="inlineStr">
        <is>
          <t>Underwriter [Member] | Subsequent Event [Member]</t>
        </is>
      </c>
    </row>
    <row r="8">
      <c r="A8" s="3" t="inlineStr">
        <is>
          <t>Subsequent Events (Details) [Line Items]</t>
        </is>
      </c>
    </row>
    <row r="9">
      <c r="A9" s="4" t="inlineStr">
        <is>
          <t>Sale of stock shares | shares</t>
        </is>
      </c>
      <c r="B9" s="5" t="n">
        <v>173910</v>
      </c>
    </row>
    <row r="10">
      <c r="A10" s="4" t="inlineStr">
        <is>
          <t>Over-Allotment Option [Member] | Common Stock [Member] | Subsequent Event [Member]</t>
        </is>
      </c>
    </row>
    <row r="11">
      <c r="A11" s="3" t="inlineStr">
        <is>
          <t>Subsequent Events (Details) [Line Items]</t>
        </is>
      </c>
    </row>
    <row r="12">
      <c r="A12" s="4" t="inlineStr">
        <is>
          <t>Additional shares of common stock | shares</t>
        </is>
      </c>
      <c r="B12" s="5" t="n">
        <v>1739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738413</v>
      </c>
      <c r="C4" s="6" t="n">
        <v>93157</v>
      </c>
    </row>
    <row r="5">
      <c r="A5" s="3" t="inlineStr">
        <is>
          <t>Adjustments to reconcile net income from operations to net cash provided by operating activities:</t>
        </is>
      </c>
    </row>
    <row r="6">
      <c r="A6" s="4" t="inlineStr">
        <is>
          <t>Depreciation of property and equipment</t>
        </is>
      </c>
      <c r="B6" s="5" t="n">
        <v>101856</v>
      </c>
      <c r="C6" s="5" t="n">
        <v>171726</v>
      </c>
    </row>
    <row r="7">
      <c r="A7" s="4" t="inlineStr">
        <is>
          <t>Amortization of intangible assets</t>
        </is>
      </c>
      <c r="B7" s="5" t="n">
        <v>92333</v>
      </c>
      <c r="C7" s="5" t="n">
        <v>128167</v>
      </c>
    </row>
    <row r="8">
      <c r="A8" s="4" t="inlineStr">
        <is>
          <t>Amortization of operating lease right-of-use assets</t>
        </is>
      </c>
      <c r="B8" s="5" t="n">
        <v>34021</v>
      </c>
      <c r="C8" s="5" t="n">
        <v>76828</v>
      </c>
    </row>
    <row r="9">
      <c r="A9" s="4" t="inlineStr">
        <is>
          <t>Gain on cancellation of office lease</t>
        </is>
      </c>
      <c r="C9" s="5" t="n">
        <v>-141001</v>
      </c>
    </row>
    <row r="10">
      <c r="A10" s="4" t="inlineStr">
        <is>
          <t>Impairment loss on digital tokens</t>
        </is>
      </c>
      <c r="B10" s="5" t="n">
        <v>184737</v>
      </c>
    </row>
    <row r="11">
      <c r="A11" s="4" t="inlineStr">
        <is>
          <t>Realized (gain) loss from the sale of digital tokens</t>
        </is>
      </c>
      <c r="B11" s="5" t="n">
        <v>-247293</v>
      </c>
      <c r="C11" s="5" t="n">
        <v>23838</v>
      </c>
    </row>
    <row r="12">
      <c r="A12" s="4" t="inlineStr">
        <is>
          <t>Write-off of note receivable</t>
        </is>
      </c>
      <c r="C12" s="5" t="n">
        <v>56042</v>
      </c>
    </row>
    <row r="13">
      <c r="A13" s="4" t="inlineStr">
        <is>
          <t>Gain on extinguishment of term debt</t>
        </is>
      </c>
      <c r="B13" s="5" t="n">
        <v>-506500</v>
      </c>
      <c r="C13" s="4" t="inlineStr">
        <is>
          <t xml:space="preserve"> </t>
        </is>
      </c>
    </row>
    <row r="14">
      <c r="A14" s="4" t="inlineStr">
        <is>
          <t>Stock-based compensation</t>
        </is>
      </c>
      <c r="B14" s="5" t="n">
        <v>-160974</v>
      </c>
      <c r="C14" s="5" t="n">
        <v>146389</v>
      </c>
    </row>
    <row r="15">
      <c r="A15" s="4" t="inlineStr">
        <is>
          <t>Bad debt expense</t>
        </is>
      </c>
      <c r="B15" s="5" t="n">
        <v>-3235</v>
      </c>
      <c r="C15" s="4" t="inlineStr">
        <is>
          <t xml:space="preserve"> </t>
        </is>
      </c>
    </row>
    <row r="16">
      <c r="A16" s="4" t="inlineStr">
        <is>
          <t>Digital tokens received as payment for services</t>
        </is>
      </c>
      <c r="B16" s="5" t="n">
        <v>-733835</v>
      </c>
    </row>
    <row r="17">
      <c r="A17" s="4" t="inlineStr">
        <is>
          <t>Accounts receivables</t>
        </is>
      </c>
      <c r="B17" s="5" t="n">
        <v>22384</v>
      </c>
      <c r="C17" s="5" t="n">
        <v>117900</v>
      </c>
    </row>
    <row r="18">
      <c r="A18" s="4" t="inlineStr">
        <is>
          <t>Digital tokens receivable</t>
        </is>
      </c>
      <c r="B18" s="5" t="n">
        <v>210000</v>
      </c>
      <c r="C18" s="5" t="n">
        <v>-112000</v>
      </c>
    </row>
    <row r="19">
      <c r="A19" s="4" t="inlineStr">
        <is>
          <t>Operating lease liability</t>
        </is>
      </c>
      <c r="B19" s="5" t="n">
        <v>-34021</v>
      </c>
      <c r="C19" s="5" t="n">
        <v>-80419</v>
      </c>
    </row>
    <row r="20">
      <c r="A20" s="4" t="inlineStr">
        <is>
          <t>Digital tokens payable</t>
        </is>
      </c>
      <c r="B20" s="5" t="n">
        <v>149587</v>
      </c>
      <c r="C20" s="4" t="inlineStr">
        <is>
          <t xml:space="preserve"> </t>
        </is>
      </c>
    </row>
    <row r="21">
      <c r="A21" s="4" t="inlineStr">
        <is>
          <t>Deferred offering costs</t>
        </is>
      </c>
      <c r="B21" s="5" t="n">
        <v>-212420</v>
      </c>
    </row>
    <row r="22">
      <c r="A22" s="4" t="inlineStr">
        <is>
          <t>Prepaid expenses and other current assets</t>
        </is>
      </c>
      <c r="B22" s="5" t="n">
        <v>28620</v>
      </c>
      <c r="C22" s="5" t="n">
        <v>-14417</v>
      </c>
    </row>
    <row r="23">
      <c r="A23" s="4" t="inlineStr">
        <is>
          <t>Other assets</t>
        </is>
      </c>
      <c r="B23" s="4" t="inlineStr">
        <is>
          <t xml:space="preserve"> </t>
        </is>
      </c>
      <c r="C23" s="5" t="n">
        <v>16897</v>
      </c>
    </row>
    <row r="24">
      <c r="A24" s="4" t="inlineStr">
        <is>
          <t>Accounts payable, accrued expenses and other current liabilities</t>
        </is>
      </c>
      <c r="B24" s="5" t="n">
        <v>-4327</v>
      </c>
      <c r="C24" s="5" t="n">
        <v>-200382</v>
      </c>
    </row>
    <row r="25">
      <c r="A25" s="4" t="inlineStr">
        <is>
          <t>Deferred subscription revenue</t>
        </is>
      </c>
      <c r="B25" s="5" t="n">
        <v>-47358</v>
      </c>
      <c r="C25" s="5" t="n">
        <v>140070</v>
      </c>
    </row>
    <row r="26">
      <c r="A26" s="4" t="inlineStr">
        <is>
          <t>Net cash provided by operating activities</t>
        </is>
      </c>
      <c r="B26" s="5" t="n">
        <v>611988</v>
      </c>
      <c r="C26" s="5" t="n">
        <v>422795</v>
      </c>
    </row>
    <row r="27">
      <c r="A27" s="3" t="inlineStr">
        <is>
          <t>Cash flows from investing activities:</t>
        </is>
      </c>
    </row>
    <row r="28">
      <c r="A28" s="4" t="inlineStr">
        <is>
          <t>Proceeds from the sale of digital tokens</t>
        </is>
      </c>
      <c r="B28" s="5" t="n">
        <v>304304</v>
      </c>
      <c r="C28" s="5" t="n">
        <v>31356</v>
      </c>
    </row>
    <row r="29">
      <c r="A29" s="4" t="inlineStr">
        <is>
          <t>Net cash provided by investing activities</t>
        </is>
      </c>
      <c r="B29" s="5" t="n">
        <v>304304</v>
      </c>
      <c r="C29" s="5" t="n">
        <v>31356</v>
      </c>
    </row>
    <row r="30">
      <c r="A30" s="3" t="inlineStr">
        <is>
          <t>Cash flows from financing activities:</t>
        </is>
      </c>
    </row>
    <row r="31">
      <c r="A31" s="4" t="inlineStr">
        <is>
          <t>Borrowings of term debt</t>
        </is>
      </c>
      <c r="C31" s="5" t="n">
        <v>506500</v>
      </c>
    </row>
    <row r="32">
      <c r="A32" s="4" t="inlineStr">
        <is>
          <t>Purchase of treasury stock</t>
        </is>
      </c>
      <c r="C32" s="5" t="n">
        <v>-8844</v>
      </c>
    </row>
    <row r="33">
      <c r="A33" s="4" t="inlineStr">
        <is>
          <t>Net cash provided by financing activities</t>
        </is>
      </c>
      <c r="C33" s="5" t="n">
        <v>497656</v>
      </c>
    </row>
    <row r="34">
      <c r="A34" s="4" t="inlineStr">
        <is>
          <t>Net increase in cash and cash equivalents</t>
        </is>
      </c>
      <c r="B34" s="5" t="n">
        <v>916292</v>
      </c>
      <c r="C34" s="5" t="n">
        <v>951807</v>
      </c>
    </row>
    <row r="35">
      <c r="A35" s="4" t="inlineStr">
        <is>
          <t>Balance of cash and cash equivalents at beginning of period</t>
        </is>
      </c>
      <c r="B35" s="5" t="n">
        <v>5585420</v>
      </c>
      <c r="C35" s="5" t="n">
        <v>3427058</v>
      </c>
    </row>
    <row r="36">
      <c r="A36" s="4" t="inlineStr">
        <is>
          <t>Balance of cash and cash equivalents at end of period</t>
        </is>
      </c>
      <c r="B36" s="6" t="n">
        <v>6501712</v>
      </c>
      <c r="C36" s="6" t="n">
        <v>43788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Organization and Description of Business</t>
        </is>
      </c>
      <c r="B4" s="4" t="inlineStr">
        <is>
          <t>1. Organization and Description of Business The
accompanying condensed consolidated financial statements include Paltalk, Inc. and its wholly owned subsidiaries, A.V.M. Software, Inc.,
Paltalk Software Inc., Paltalk Holdings, Inc., Tiny Acquisition Inc., Camshare, Inc., Fire Talk LLC and Vumber LLC (collectively, the
“Company”). The Company is a communications software innovator
that powers multimedia social applications. The Company has an over 20-year history of technology innovations and holds 18 patents. The
Company’s product portfolio includes Paltalk, Camfrog and Tinychat, which together host a large collection of video-based communities.
The Company’s other product is Vumber which is a telecommunications services provider that enables users to communicate privately
by having multiple phone numbers with any area code through which calls can be forwarded to a user’s existing telephone number. The
condensed consolidated financial statements included in this report have been prepared on a going concern basis in accordance with generally
accepted accounting principles in the United States (“GAAP”) and the rules and regulations of the Securities and Exchange
Commission (the “SEC”) for interim financial information. The Company has not included certain information and notes required
by GAAP for complete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20, filed with the SEC on March 23, 2021 (the “Form
10-K”). In
the opinion of management, the accompanying unaudited condensed consolidated financial information contains all normal and recurring
adjustments necessary to fairly present the condensed consolidated balance sheets and statements of income, cash flows and changes in
stockholders’ equity of the Company for the interim periods presented. The Company’s historical results are not necessarily
indicative of future operating results, and the results for the six months ended June 30, 2021 are not necessarily indicative of results
for the year ending December 31, 2021, or for any other period. Update
on COVID-19 The
World Health Organization declared COVID-19 a pandemic on March 11, 2020. The global spread of the COVID-19 pandemic and the various
attempts to contain it have created significant volatility, uncertainty and economic disruption. COVID-19 continues to have an unpredictable
and unprecedented impact on the U.S. economy as federal, state and local governments react to this public health crisis with travel restrictions
and potential quarantines. Although the Company’s core multimedia social applications have been able to support the increased demand
we have experienced, the extent of the future impact of the COVID-19 pandemic on our business is highly uncertain and difficult to predict.
Adverse economic and market conditions as a result of COVID-19 could also affect the demand for the Company’s applications and
the ability of the Company’s users to satisfy their obligations to the Company. If the pandemic continues to cause significant
negative impacts to economic conditions, the Company’s results of operations, financial condition and liquidity could be materially
and adversely impacted. On
April 13, 2020, to help ensure adequate liquidity in light of the uncertainties posed by the COVID-19 pandemic, the Company applied for
a loan under the Small Business Administration (“SBA”) Paycheck Protection Program under the Coronavirus Aid, Relief, and
Economic Security Act (the “CARES Act”), and on May 3, 2020, the Company entered into a promissory note with an aggregate
principal amount of $506,500 (the “Note”) in favor of Citibank, N.A., as lender (the “Lender”). On January 13,
2021, the Note was fully forgiven by the SBA and the Lender in compliance with the provisions of the CARES Act. The Company does not
expect to incur additional indebtedness under the CARES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Deferred Offering Costs On August 5, 2021, the Company announced the pricing
and closing of a firm commitment underwritten public offering of an aggregate of 1,333,310 shares of the Company’s common stock
(which includes 173,910 shares sold to the underwriter pursuant to the full exercise of the underwriter’s over-allotment option)
at a public offering price of $3.00 per share (the “August 2021 Offering”). The Company has capitalized certain legal and
professional fees that are directly related to the August 2021 Offering as deferred offering costs until such financing is consummated.
See Note 14 for more information regarding the August 2021 Offering. After consummation of such equity financing, these costs will be
recorded in stockholders’ equity as a reduction of additional paid-in capital generated as a result of the August 2021 Offering.
The Company incurred and deferred offering costs of $212,240 as of June 30, 2021. For
a detailed discussion about the Company’s significant accounting policies, see the Form 10-K. During the six months ended June 30, 2021, there
were no other significant changes made to the Company’s significant accounting policies. 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based payment arrangements, collectability of the Company’s accounts receivable, measurements of proportional performance
under certain service contracts, subscription revenues net of refunds, credits, and known and estimated credit card chargebacks, the
valuation allowance on deferred tax assets, fair value of digital tokens and impairment assessment of goodwill.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cent
Accounting Pronouncements In
December 2019, the Financial Accounting Standards Board (“FASB”) issued Accounting Standards Update (“ASU”) No.
2019-12, “Income Taxes (Topic 740) Simplifying the Accounting for Income Taxes”, as part of its initiative to reduce complexity
in the accounting standards. The ASU eliminates certain exceptions from Accounting Standards Codification (“ASC”) 740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guidance is effective for fiscal years beginning after December 15, 2020 and for interim periods within those fiscal
years. The Company adopted ASU 2019-12 on January 1, 2021. The adoption of this standard did not have a material impact on the Company’s
consolidated financial statements. Fair
Value Measurements The
fair value framework under the guidance issued by the FASB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Company reviews the appropriateness of fair value measurements including validation processes, and the reconciliation of period-over-period
fluctuations based on changes in key market inputs. All fair value measurements are subject to the Company’s analysis. Review and
approval by management is required as part of the validation process. The
carrying amounts of the Company’s cash and cash equivalents, accounts receivable and accounts payable, approximate fair value due
to the short-term nature of these instruments. Revenue
Recognition In
accordance with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six months ended June 30, 2021 and 2020, subscriptions
were offered in durations of one-, three-, six- and twelve-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Deferred revenue at December 31, 2020 was $2,058,721, of which $1,263,633 was subsequently recognized as subscription revenue during
the six months ended June 30, 2021. The ending balance of deferred revenue at June 30, 2021 was $2,011,363.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densed consolidated statements of income. Virtual gift
revenue is presented as deferred revenue in the condensed consolidated balance sheets until virtual gifts are redeemed. Virtual gift
revenue was $1,389,046 and $2,809,176 for the three and six months ended June 30, 2021, respectively. Virtual gift revenue was $1,427,373
and $2,642,434 for the three and six months ended June 30, 2020, respectively. The ending balance of deferred revenue from virtual gifts
at June 30, 2021 and 2020 was $317,889 and $240,502,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The
Company records technology service revenue in connection with its agreement to serve as a launch partner with Open Props, Inc. (formerly
YouNow, Inc., and referred to herein as “YouNow”) and to integrate YouNow’s props infrastructure (the “Props
platform”) into its Camfrog and Paltalk applications (as amended, the “YouNow Agreement”). Pursuant
to the terms of the YouNow Agreement, YouNow agreed to pay the Company, in exchange for the Company’s services, an aggregate of
10.5 million cryptographic props tokens (“Props tokens”) upon the achievement of certain milestones as follows: (i) 3.0 million
Props tokens upon execution of the YouNow Agreement, (ii) 4.0 million Props tokens upon the integration of the Props platform in the
Company’s Camfrog application and (iii) 3.5 million Props tokens due upon the integration of the Props platform in the Company’s
Paltalk application. In determining the value of the contract, the Company converted the Props tokens into U.S. dollars using an independent
third-party valuation. The Props tokens were estimated to have a price equal to $0.02 per token (see Note 5 for additional information
on the fair value of the Props tokens) at the contract inception date. The total contract value to be recognized was estimated to be
$210,000, which was recognized on the completion dates of the integration services performed during the second and third quarter of 2020. The
upfront fee was recognized as revenue under the output method based on the direct measurements of the value of services transferred to
date to the customer, relative to the remaining services under the contract. During the year ended December 31, 2020, the Company recognized
$60,000 of the upfront fee and $150,000 from the completion of the first and second integration milestones under technology service revenue
in the condensed consolidated statements of income and digital tokens receivable in the condensed consolidated balance sheets. Once
the integration of Props tokens to the Paltalk and Camfrog applications was completed, the Company began receiving Props tokens for providing
a validator service and for allowing users to participate in the loyalty platform. The loyalty platform is intended to drive engagement
and incentivize users financially by providing users with the ability to earn Props tokens while using the Paltalk and Camfrog applications.
During the third and fourth quarters of 2020, the Company received an aggregate of 1.1 million Props tokens for the validator service
and 13.5 million Props tokens under the loyalty platform. During the three and six months ended June 30, 2021, the Company received 176
thousand and 351 thousand Props tokens, respectively, for the validator service and 3.6 million and 7.2 million Props tokens under the
loyalty platform. The number of Props tokens earned and reserved by users for the six months ended June 30, 2021 and for the year ended
December 31, 2020 was 2.1 million and 4.0 million, respectively, which is recorded under “digital tokens payable” in the
condensed consolidated balance sheets and the net revenue earned is recorded under “technology service revenue” in the condensed
consolidated statements of income. The total net revenue value is recognized as earned. For the year ended December 31, 2020, the Company
retained an independent third-party to estimate the dollar value of the revenue for the validator service and digital tokens earned through
the loyalty platform. Given the recent trading availability of Props tokens in various active markets, during the three and six months
ended June 30, 2021, the Company calculated the fair value of digital tokens based on the observable daily quoted market prices (Level
1 inputs) on multiple international exchanges, as recorded on CoinmarketCap (see Note 5 for additional information on the fair value of
the Props tokens). The total net revenue value recognized as earned was estimated to be $218,000 and $374,000 for the three and six months
ended June 30, 2021, respectively.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densed consolidated statements of income. There were no
contract losses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3. Property and Equipment,
Net Property
and equipment, net consisted of the following at June 30, 2021 and December 31, 2020:
June 30, December 31,
2021 2020
(unaudited)
Computer equipment $ 866,459 $ 866,459
Website development 3,076,323 3,076,323
Furniture and fixtures 47,463 47,463
Total property and equipment 3,990,245 3,990,245
Less: Accumulated depreciation (3,836,324 ) (3,734,468 )
Total property and equipment, net $ 153,921 $ 255,777 Depreciation
expense for the three and six months ended June 30, 2021 was $53,076 and $101,856, respectively as compared to $82,866 and $171,726 for
the three and six months ended June 30,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2:15:50Z</dcterms:created>
  <dcterms:modified xmlns:dcterms="http://purl.org/dc/terms/" xmlns:xsi="http://www.w3.org/2001/XMLSchema-instance" xsi:type="dcterms:W3CDTF">2021-08-10T12:15:50Z</dcterms:modified>
</cp:coreProperties>
</file>